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Revision of Previously Issued F" sheetId="8" state="visible" r:id="rId8"/>
    <sheet xmlns:r="http://schemas.openxmlformats.org/officeDocument/2006/relationships" name="Significant Accounting Policies" sheetId="9" state="visible" r:id="rId9"/>
    <sheet xmlns:r="http://schemas.openxmlformats.org/officeDocument/2006/relationships" name="Cash and Investment Held in Tru"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vision of Previously Issued_2" sheetId="18" state="visible" r:id="rId18"/>
    <sheet xmlns:r="http://schemas.openxmlformats.org/officeDocument/2006/relationships" name="Significant Accounting Polici_2" sheetId="19" state="visible" r:id="rId19"/>
    <sheet xmlns:r="http://schemas.openxmlformats.org/officeDocument/2006/relationships" name="Cash and Investment Held in T_2" sheetId="20" state="visible" r:id="rId20"/>
    <sheet xmlns:r="http://schemas.openxmlformats.org/officeDocument/2006/relationships" name="Shareholder's Equity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Bac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Cash and Investment Held in T_3" sheetId="28" state="visible" r:id="rId28"/>
    <sheet xmlns:r="http://schemas.openxmlformats.org/officeDocument/2006/relationships" name="Cash and Investment Held in T_4" sheetId="29" state="visible" r:id="rId29"/>
    <sheet xmlns:r="http://schemas.openxmlformats.org/officeDocument/2006/relationships" name="Public Offering (Details)" sheetId="30" state="visible" r:id="rId30"/>
    <sheet xmlns:r="http://schemas.openxmlformats.org/officeDocument/2006/relationships" name="Related Party Transactions (Det" sheetId="31" state="visible" r:id="rId31"/>
    <sheet xmlns:r="http://schemas.openxmlformats.org/officeDocument/2006/relationships" name="Shareholder's Equity (Details)" sheetId="32" state="visible" r:id="rId32"/>
    <sheet xmlns:r="http://schemas.openxmlformats.org/officeDocument/2006/relationships" name="Shareholder's Equity (Details) "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Information Line Items</t>
        </is>
      </c>
    </row>
    <row r="4">
      <c r="A4" s="4" t="inlineStr">
        <is>
          <t>Entity Registrant Name</t>
        </is>
      </c>
      <c r="B4" s="4" t="inlineStr">
        <is>
          <t>AGBA Acquisition Ltd</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338110</v>
      </c>
    </row>
    <row r="8">
      <c r="A8" s="4" t="inlineStr">
        <is>
          <t>Amendment Flag</t>
        </is>
      </c>
      <c r="B8" s="4" t="inlineStr">
        <is>
          <t>false</t>
        </is>
      </c>
    </row>
    <row r="9">
      <c r="A9" s="4" t="inlineStr">
        <is>
          <t>Entity Central Index Key</t>
        </is>
      </c>
      <c r="B9" s="4" t="inlineStr">
        <is>
          <t>000176962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8909</t>
        </is>
      </c>
    </row>
    <row r="20">
      <c r="A20" s="4" t="inlineStr">
        <is>
          <t>Entity Incorporation, State or Country Code</t>
        </is>
      </c>
      <c r="B20" s="4" t="inlineStr">
        <is>
          <t>D8</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Investment Held in Trust Account</t>
        </is>
      </c>
      <c r="B1" s="2" t="inlineStr">
        <is>
          <t>3 Months Ended</t>
        </is>
      </c>
    </row>
    <row r="2">
      <c r="B2" s="2" t="inlineStr">
        <is>
          <t>Mar. 31, 2021</t>
        </is>
      </c>
    </row>
    <row r="3">
      <c r="A3" s="3" t="inlineStr">
        <is>
          <t>Cash And Investment Held In Trust Account Disclosure [Abstract]</t>
        </is>
      </c>
    </row>
    <row r="4">
      <c r="A4" s="4" t="inlineStr">
        <is>
          <t>CASH AND INVESTMENT HELD IN TRUST ACCOUNT</t>
        </is>
      </c>
      <c r="B4" s="4" t="inlineStr">
        <is>
          <t xml:space="preserve">NOTE
4 – CASH AND INVESTMENT HELD IN TRUST ACCOUNT As
of March 31, 2021, investment securities in the Company’s Trust Account consisted of $0 in United States Treasury Bills and $42,164,900
in cash. The Company classifies its United States Treasury securities as available-for-sale. Available-for-sale marketable securities
are recorded at their estimated fair value on the accompanying March 31, 2021 balance sheet. The carrying value, including gross unrealized
holding gain as other comprehensive income and fair value of held to marketable securities on March 31, 2021 and December 31, 2020 is
as follows:
Carrying Gross Fair
Value
Available-for-sale marketable
securities:
U.S.
Treasury Securities $ - $ - $ -
Carrying Gross Fair
Value
Available-for-sale
marketable securities:
U.S.
Treasury Securities $ 48,239,345 $ 10,173 $ 48,249,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3 Months Ended</t>
        </is>
      </c>
    </row>
    <row r="2">
      <c r="B2" s="2" t="inlineStr">
        <is>
          <t>Mar. 31, 2021</t>
        </is>
      </c>
    </row>
    <row r="3">
      <c r="A3" s="3" t="inlineStr">
        <is>
          <t>Proposed Public Offering [Abstract]</t>
        </is>
      </c>
    </row>
    <row r="4">
      <c r="A4" s="4" t="inlineStr">
        <is>
          <t>PUBLIC OFFERING</t>
        </is>
      </c>
      <c r="B4" s="4" t="inlineStr">
        <is>
          <t>NOTE
5 – PUBLIC OFFERING On
May 16, 2019, the Company sold 4,600,000 units at a price of $10.00 per Public Unit in the Public Offering. Each Public Unit consists
of one ordinary share of the Company, $0.0001 par value per share (the “Public Shares”), one right (the “Public Rights”)
and one warrant (the “Public Warrant”). Each Public Right entitles the holder to receive one-tenth (1/10) of an ordinary
share upon consummation of an initial Business Combination. Each Public Warrant entitles the holder to purchase one-half (1/2) of an
ordinary share upon consummation of an initial Business Combination.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1,150,000 (2.5%) of the per unit offering price to the underwriter at the closing of
the Public Offering, with an additional fee of $1,025,948 (the “Deferred Discount”) of 2.0%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 Simultaneously
with the closing of the Public Offering, the Company consummated a private placement of 210,000 private units, at $10.00 per unit, purchased
by the Sponsor. Simultaneously
with the sale of the Over-Allotment Units, the Company consummated a private placement of 15,000 private units, at $10.00 per unit, purchased
by the Sponsor. The
private units are identical to the units sold in the Public Offering except that the private warrants are non-redeemable and may be exercised
on a cashless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Insider
Shares In
October 2018, the Company’s Chief Executive Officer, Gordon Lee, subscribed for an aggregate of 1,000 of ordinary shares for an
aggregate purchase price of $1, or approximately $0.001 per share. On February 22, 2019, the Company issued an aggregate of 1,149,000
Ordinary Shares to AGBA Holding Limited for an aggregate purchase price of $25,000 in cash. The
initial share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ordinary shares equals or exceeds $12.50 per share (as adjusted for share splits, share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hareholders having the right to exchange their ordinary shares,
securities or other property. Administrative
Services Agreement The
Company is obligated to pay AGBA Holding Limited, a company owned by the insiders, a monthly fee of $10,000 for general and administrative
services. However, pursuant to the terms of such agreement, the Company may delay payment of such monthly fee upon a determination by
the Company’s audit committee that the Company lack sufficient funds held outside the trust to pay actual or anticipated expenses
in connection with the initial business combination. Any such unpaid amount will accrue without interest and be due and payable no later
than the date of the consummation of our initial business combination. Related
Party Loan In
order to meet the working capital needs following the consummation of the Public Offering, the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our initial business combination, without interest, or, at the lender’s discretion, up to $500,000 of the notes may be converted
upon consummation of our business combination into private units at a price of $10.00 per unit (which, for example, would result in the
holders being issued units to acquire 55,000 ordinary shares (which includes 5,000 shares issuable upon conversion of rights) and warrants
to purchase 25,000 ordinary shares if $500,000 of notes were so converted). The Company’s shareholders have approved the issuance
of the units and underlying securities upon conversion of such notes, to the extent the holder wishes to so convert them at the time
of the consummation of our initial business combination. If the Company does not complete a business combination, the loans will not
be repaid. Related
Party Extensions Loan The
Company’s will have until 12 months from the consummation of this offering to consummate the initial business combination. However,
if the Company anticipate that the Company may not be able to consummate the initial business combination within 12 months, the Company
may, but are not obligated to, extend the period of time to consummate a business combination three times by an additional three months
each time (for a total of up to 21 months to complete a business combination). Pursuant to the terms of our amended and restated memorandum
and articles of association and the trust agreement to be entered into between us and Continental Stock Transfer &amp; Trust Company
on the date of this prospectus, in order to extend the time available for us to consummate our initial business combination, the Company’s
insiders or their affiliates or designees, upon five days advance notice prior to the applicable deadline, must deposit into the trust
account $400,000, or $460,000 if the underwriters’ over-allotment option is exercised in full ($0.10 per share in either case),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 The
Company initially had 12 months from the consummation of this offering to consummate the initial business combination. However, if the
Company anticipate that the Company may not be able to consummate the initial business combination within 12 months, the Company may,
but are not obligated to, extend the period of time to consummate a business combination six times (including three times approved by
shareholders on February 5, 2021 (see Note 8)) by an additional three months each time (for a total of up to 30 months to complete a
business combination). Pursuant to the terms of the amended and restated memorandum and articles of association and the trust agreement
to be entered into between us and Continental Stock Transfer &amp; Trust Company on the date of this prospectus, in order to extend the
time available for us to consummate its initial business combination, the Company’s insiders or their affiliates or designees,
upon five days advance notice prior to the applicable deadline, must deposit into the trust account 594,467 or $0.15 per public share,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its initial business combination,
or, at the lender’s discretion, converted upon consummation of its business combination into additional private units at a price
of $10.00 per unit. On
February 5, 2021, the Company issued one Note, in an amount of $594,467 to the Sponsor, pursuant to which such amount had been deposited
into the Trust Account in order to extend the amount of available time to complete a business combination until May 16, 2021. The Notes
are non-interest bearing and is payable upon the closing of a business combination. In addition, the Note may be converted, at the lender’s
discretion, into additional Private Units at a price of $10.00 per unit. Related
Party Advances In
the event the Sponsor pays for any expense or liability on behalf of the Company, then such payments would be accounted for as loan to
the Company by the Sponsor. The Sponsor, AGBA Holding Limited, has paid the expenses incurred by the Company an aggregate of 30,850 on
a non-interest bearing basis as of March 31, 2021. As
of March 31, 2021 and December 31, 2020, the Company owed a balance of $820,972 and $790,122 to AGBA Holding Limit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Ordinary
Shares The
Company is authorized to issue 100,000,000 ordinary shares at par $0.001. The
Company’s shareholders of record are entitled to one vote for each share held on all matters to be voted on by shareholders. In
connection with any vote held to approve our initial business combination, all of the initial shareholders, as well as all of the officers
and directors, have agreed to vote their respective ordinary shares owned by them immediately prior to this offering and any shares purchased
in this offering or following this offering in the open market in favor of the proposed business combination. On
February 22, 2019, the Company issued an aggregate of 1,149,000 founder shares to the sponsor for an aggregate purchase price of $25,000
in cash. On
May 16, 2019, the Company issued 225,000 ordinary shares under the private placement of 225,000 private units at $10 per unit, to the
Sponsor. On
May 16, 2019, the Company sold 4,600,000 units at a price of $10.00 per Public Unit in the Public Offering. On
February 8, 2020, 636,890 units (including the same amount of ordinary shares underlying such units) were redeemed by part of shareholders
at a price of approximately $10.49 per share, in an aggregate principal amount of $6,680,520. As
of March 31, 2021 and December 31, 2020, 2,188,498 and 2,129,767 ordinary shares issued and outstanding excluding 3,149,612 and 3,845,233
shares are subject to possible redemption. Accumulated
Other Comprehensive Income (Loss) The
table below presents the changes in accumulated other comprehensive income (loss) (“AOCI”), including the reclassification
out of AOCI.
Available-for-sale
Balance
as of January 1, 2021 $ 10,173
Other
comprehensive income before reclassifications 482
Amounts
reclassified from AOCI into interest income (10,655 )
Balance
as of March 31, 2021 $ -
Available-for-sale
Balance
as of January 1, 2020 $ 98,103
Other
comprehensive income before reclassifications 234,618
Amounts
reclassified from AOCI into interest income -
Balance
as of March 31, 2020 $ 332,721 Rights Except
in cases where the Company is not the surviving company in a business combination, each holder of a right will automatically receive
one-tenth (1/10) of an ordinary share upon consummation of the initial business combination. In the event the Company will not be the
surviving company upon completion of the initial business combination, each holder of a right will be required to affirmatively convert
his, her or its rights in order to receive the one-tenth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British Virgin Islands law. As
a result, you must hold rights in multiples of 10 in order to receive shares for all of your rights upon closing of a business combination.
If we are unable to complete an initial business combination within the required time period and the Company redeems the public shares
for the funds held in the trust account, holders of rights will not receive any of such funds for their rights and the rights will expire
worthless. Public
Warrants Each
public warrant entitles the holder thereof to purchase one-half (1/2) of one ordinary share at a price of $11.50 per full share, subject
to adjustment as described in this prospectus.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 The
warrants will become exercisable on the later of the completion of an initial business combination and May 13, 2020.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Maxim Group LLC), in whole and not in part, at a price of $0.01 per warrant:
● at
any time while the warrants are exercisable,
● upon
a minimum of 30 days’ prior written notice of redemption,
● if,
and only if, the last sales price of the ordinary shares equals or exceeds $16.50 per share
for any 20 trading days within a 30 trading day period ending three business days before
the Company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6.5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2021 Quoted
Prices In Active Markets Significant
Other Observable Inputs Significant
Other Unobservable Inputs
Description (Unaudited) (Level
1) (Level
2) (Level
3)
Assets:
U.S.
Treasury Securities held in Trust Account* $ 42,164,900 $ 42,164,900 $ - $ -
Liabilities:
Warrant
liabilities $ 400,000 $ - - 400,000
* included
in cash and investments held in trust account on the Company’s balance sheet. The
private warrants are accounted for as liabilities in accordance with ASC 815-40 and are presented within warrant liabilities on the consolidated
balance sheets. (Unaudited) The
Company established the initial fair value for the private warrants on May 16, 2019, the date of the Company’s Initial Public Offering,
using a Black-Scholes model. The Company allocated the proceeds received from the sale of Private Units, first to the privat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March
31, 2021 December 31,
May
16, (Initial
Input
Share price $ 10.57 $ 10.54 $ 10.00
Risk-free interest rate 0.64 % 0.10 % 2.18 %
Volatility 46 % 45 % 55 %
Exercise price $ 11.50 $ 11.50 $ 11.50
Warrant life 5
years 5
years 5
years As
of March 31, 2021 and December 31, 2020, the aggregate value of the Private Warrants was $0.4 million. The change in fair value from
December 31, 2020 to March 31, 2021 was approximately $(10,000). The change in fair value from December 31, 2019 to March 31, 2020 was
approximately $40,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Risks
and Uncertainties Management
has evaluated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financial statements do not include any adjustments
that might result from the future outcome of this uncertainty. Registration
Rights The
holders of our insider shares issued and outstanding on the date of this prospectus, as well as the holders of the Private Units (and
all underlying securities) and any securities our initial shareholders, officers, directors or their affiliates may be issued in payment
of working capital loans made to us, are be entitled to registration rights pursuant to a registration rights agreement entered into
concurrently without initial public offering. In addition, the holders have certain “piggy-back” registration rights with
respect to registration statements filed subsequent to our consummation of a business combination. We will bear the expenses incurred
in connection with the filing of any such registration statements. Underwriting
Agreement The
underwriters is entitled to a cash underwriting discount of six and half percent (6.5%), or $0.65 per unit, of the gross proceeds of
the initial public offering. Two and one-half percent (2.5%), or $0.25 per share, is not contingent and has been paid at the closing
of the initial public offering. Four percent (4.0%), or $0.40 per unit, is contingent on the closing of a business combination and will
be deferred by the underwriters and be placed in the Trust Account. Such deferred amount will only be payable to the underwriters upon
closing of a business combination. Further, the deferred amount paid to the underwriters upon the closing of a business combination will
be reduced by two percent (2.0%), or $0.20 per unit, for each unit that is redeemed by shareholders in connection with the business combination.
If the business combination is not consummated, the deferred amount will be forfeited by the underwriters. The underwriters will not
be entitled to any interest accrued on the deferred amount. Unit
Purchase Option The
Company sold to Maxim for $100, an option to purchase 276,000 units exercisable, at $11.50 per unit commencing at any time between the
first and fifth anniversary of the effective date of the registration statement relating to our initial public offering. The purchase
option may be exercised for cash or on a cashless basis, at the holder’s option, and expires on May 13, 2024. The Company accounted
for the unit purchase option, inclusive of the receipt of $100 cash payment, as an expense of the Public Offering resulting in a charge
directly to shareholders’ equity. The Company estimates that the fair value of the unit purchase option is approximately $747,960,
or $2.71 per Unit, using the Black-Scholes option-pricing model. The fair value of the unit purchase option to be granted to the underwriters
is estimated as of the date of grant using the following assumptions: (1) expected volatility of 35%, (2) risk-free interest rate of
2.18% and (3) expected life of four years between first and fifth anniversary dates of the Effective Date. The option and the units,
as well as the ordinary shares and warrants to purchase ordinary shares that may be issued upon exercise of the option, have been deemed
compensation by FINRA and are therefore subject to a lock-up for a period of 180 days immediately following the effective date of the
registration statement of which this prospectus forms a part or the commencement of sales in the Public Offering pursuant to Rule 5110(g)(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prior to May 13, 2020 except to any underwriters and selected
dealer participating in the offering and their bona fide officers or partners. The option grants to holders demand and “piggy back”
rights for periods of five and seven years, respectively, from the effective date of the registration statement of which forms a part
with respect to the registration under the Securities Act of the securities directly and indirectly issuable upon exercise of the option.
We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ordinary shares at a price below its exercise price. Right
of First Refusal Subject
to certain conditions, the Company granted Maxim, for a period of 18 months after the date of the consummation of the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 for our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In
accordance with ASC Topic 855, “ Subsequent Events On
May 11, 2021, the Company issued unsecured promissory note in the aggregate principal amount of $594,467 to AGBA Holding Limited in exchange
for AGBA Holding Limited depositing such amount into the Company’s trust account in order to extend the amount of available time
to complete a business combination prior to August 1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 Basis
of presentation These accompanying financial statements have been
prepared in accordance with generally accepted accounting principles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March 31,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for the fiscal year ended December 31, 2020, filed with the SEC on March 26,
2021.</t>
        </is>
      </c>
    </row>
    <row r="5">
      <c r="A5" s="4" t="inlineStr">
        <is>
          <t>Emerging growth company</t>
        </is>
      </c>
      <c r="B5" s="4" t="inlineStr">
        <is>
          <t>●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 Cash
and cash equivalents The
Company considers all short-term investments with an original maturity of three months or less when purchased to be cash equivalents.
There were no cash equivalents as of March 31, 2021 and December 31, 2020.</t>
        </is>
      </c>
    </row>
    <row r="8">
      <c r="A8" s="4" t="inlineStr">
        <is>
          <t>Cash and investments held in trust account</t>
        </is>
      </c>
      <c r="B8" s="4" t="inlineStr">
        <is>
          <t>● Cash
and investments held in trust account At
March 31, 2021,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loss) income.</t>
        </is>
      </c>
    </row>
    <row r="9">
      <c r="A9" s="4" t="inlineStr">
        <is>
          <t>Warrant liabilities</t>
        </is>
      </c>
      <c r="B9" s="4" t="inlineStr">
        <is>
          <t>● Warrant
liabilities The
Company accounts for th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are valued using a Black Scholes model.</t>
        </is>
      </c>
    </row>
    <row r="10">
      <c r="A10" s="4" t="inlineStr">
        <is>
          <t>Ordinary shares subject to possible redemption</t>
        </is>
      </c>
      <c r="B10" s="4" t="inlineStr">
        <is>
          <t>● Ordinary
shares subject to possible redemption The
Company accounts for its ordinary shares subject to possible redemption in accordance with the guidance in ASC Topic 480 “ Distinguishing
Liabilities from Equity</t>
        </is>
      </c>
    </row>
    <row r="11">
      <c r="A11" s="4" t="inlineStr">
        <is>
          <t>Fair value of financial instruments</t>
        </is>
      </c>
      <c r="B11" s="4" t="inlineStr">
        <is>
          <t>● Fair
value of financial instruments The
fair value of the Company’s assets and liabilities, which qualify as financial instruments under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March 31, 2021 and December 31, 2020, and indicates the fair value hierarchy of the valuation techniques the Company utilized
to determine such fair value.
March 31,
Quoted Prices
In Active Markets Significant
Other Observable Inputs Significant
Other Unobservable Inputs
Description (Unaudited) (Level
1) (Level
2) (Level
3)
Assets:
U.S.
Treasury Securities held in Trust Account* $ - $ - $ - $ -
Liabilities:
Warrant liabilities $ 400,000 $ - $ - $ 400,000
December 31, Quoted Prices
In Active Markets Significant
Other Observable Inputs Significant
Other Unobservable Inputs
Description (Audited) (Level
1) (Level
2) (Level
3)
Assets:
U.S.
Treasury Securities held in Trust Account* $ 48,249,518 $ 48,249,518 $ - $ -
Liabilities:
Warrant
liabilities $ 390,000 $ - $ - $ 390,000
* included
in cash in the Cash and investments held in trust account on the Company’s balance
sheet.</t>
        </is>
      </c>
    </row>
    <row r="12">
      <c r="A12" s="4" t="inlineStr">
        <is>
          <t>Concentration of credit risk</t>
        </is>
      </c>
      <c r="B12" s="4" t="inlineStr">
        <is>
          <t>●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t>
        </is>
      </c>
    </row>
    <row r="13">
      <c r="A13" s="4" t="inlineStr">
        <is>
          <t>Income taxes</t>
        </is>
      </c>
      <c r="B13" s="4" t="inlineStr">
        <is>
          <t>●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19.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t>
        </is>
      </c>
    </row>
    <row r="14">
      <c r="A14" s="4" t="inlineStr">
        <is>
          <t>Net loss per share</t>
        </is>
      </c>
      <c r="B14" s="4" t="inlineStr">
        <is>
          <t>● Net
loss per share The
Company calculates net income (loss) per share in accordance with ASC Topic 260, “ Earnings per Share</t>
        </is>
      </c>
    </row>
    <row r="15">
      <c r="A15" s="4" t="inlineStr">
        <is>
          <t>Related parties</t>
        </is>
      </c>
      <c r="B15"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4" t="inlineStr">
        <is>
          <t>Recent accounting pronouncements</t>
        </is>
      </c>
      <c r="B16"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3 Months Ended</t>
        </is>
      </c>
    </row>
    <row r="2">
      <c r="B2" s="2" t="inlineStr">
        <is>
          <t>Mar. 31, 2021</t>
        </is>
      </c>
    </row>
    <row r="3">
      <c r="A3" s="3" t="inlineStr">
        <is>
          <t>Condensed Financial Information Disclosure [Abstract]</t>
        </is>
      </c>
    </row>
    <row r="4">
      <c r="A4" s="4" t="inlineStr">
        <is>
          <t>Schedule of financial statement line item</t>
        </is>
      </c>
      <c r="B4" s="4" t="inlineStr">
        <is>
          <t>As
Previously As
Reported Adjustments Revised
Balance
sheet as of May 16, 2019
Warrant
Liabilities $ - $ 550,000 $ 550,000
Total
Liabilities 1,451,012 550,000 2,001,012
Ordinary
Shares Subject to Possible Redemption 40,702,622 (550,000 ) 40,152,622
Ordinary
Shares 5,975 (4,015 ) 1,960
Additional
Paid-in Capital 5,006,775 4,015 5,010,790
Balance
sheet as of June 30, 2019 (unaudited)
Warrant
Liabilities $ - $ 530,000 $ 530,000
Total
Liabilities 1,494,878 530,000 2,024,878
Ordinary
Shares Subject to Possible Redemption 40,749,738 (530,000 ) 40,219,738
Ordinary
shares 1,914 53 1,967
Additional
Paid-in Capital 4,963,720 (20,053 ) 4,943,667
Retained
Earnings (Accumulated Deficit) (127,819 ) 20,000 (107,819 )
Balance
sheet as of September 30, 2019 (unaudited)
Warrant
Liabilities $ - $ 510,000 $ 510,000
Total
Liabilities 1,543,756 510,000 2,053,756
Ordinary
Shares Subject to Possible Redemption 40,874,479 (510,000 ) 40,364,479
Ordinary
Shares 1,925 50 1,975
Additional
Paid-in Capital 4,838,968 (40,050 ) 4,798,918
Retained
Earnings (Accumulated Deficit) (264,436 ) 40,000 (224,436 )
Balance
sheet as of December 31, 2019
Warrant
Liabilities $ - $ 520,000 $ 520,000
Total
Liabilities 1,580,896 520,000 2,100,896
Ordinary
Shares Subject to Possible Redemption 40,978,430 (520,000 ) 40,458,430
Ordinary
Shares 1,930 52 1,982
Additional
Paid-in Capital 4,735,012 (30,052 ) 4,704,960
Retained
Earnings 164,956 30,000 194,956
As
Previously As
Reported Adjustments Revised
Balance sheet as of March 31, 2020 (unaudited)
Warrant Liabilities $ - $ 480,000 $ 480,000
Total Liabilities 1,621,611 480,000 2,101,611
Ordinary Shares Subject to Possible Redemption 41,080,277 (480,000 ) 40,600,277
Ordinary Shares 1,941 47 1,988
Additional Paid-in Capital 4,633,154 (70,047 ) 4,563,107
Retained Earnings 32,185 70,000 102,185
Balance sheet as of June 30, 2020 (unaudited)
Warrant Liabilities $ - $ 430,000 $ 430,000
Total Liabilities 1,711,966 430,000 2,141,966
Ordinary Shares Subject to Possible Redemption 41,008,207 (430,000 ) 40,578,207
Ordinary Shares 1,988 41 2,029
Additional Paid-in Capital 4,705,177 (120,041 ) 4,585,136
Retained Earnings 292,836 120,000 412,836
Balance sheet as of September 30, 2020 (unaudited)
Warrant Liabilities $ - $ 400,000 $ 400,000
Total Liabilities 2,205,871 400,000 2,605,871
Ordinary Shares Subject to Possible Redemption 40,931,736 (400,000 ) 40,531,736
Ordinary Shares 2,034 39 2,073
Additional Paid-in Capital 4,781,602 (150,039 ) 4,631,563
Retained Earnings 206,149 150,000 356,149
Balance sheet as of December 31, 2020
Warrant Liabilities $ - $ 390,000 $ 390,000
Total Liabilities 3,230,972 390,000 3,620,972
Ordinary Shares Subject to Possible Redemption 40,723,074 (390,000 ) 40,333,074
Ordinary Shares 2,093 37 2,130
Additional Paid-in Capital 4,990,205 (160,037 ) 4,830,168
Retained Earnings (Accumulated Deficit) (2,470 ) 160,000 157,530
Statement of Operations for the three months ended June 30, 2019 (unaudited)
Change in fair value of warrant liabilities $ - $ 20,000 $ 20,000
Net income (loss) (115,288 ) 20,000 (95,288 )
Basic and diluted weighted average shares outstanding, Non-redeemable ordinary shares 1,447,398 103,022 1,550,420
Basic and diluted net loss per share, Non-redeemable ordinary shares (0.08 ) 0.02 (0.06 )
Statement of Operations for the six months ended June 30, 2019 (unaudited)
Change in fair value of warrant liabilities $ - $ 20,000 $ 20,000
Net income (loss) (125,303 ) 20,000 (105,303 )
Basic and diluted weighted average shares outstanding, Non-redeemable ordinary shares 934,798 416,518 1,351,316
Basic and diluted net loss per share, Non-redeemable ordinary shares (0.13 ) 0.05 (0.08 )
Statement of Operations for the three months ended September 30, 2019 (unaudited)
Change in fair value of warrant liabilities $ - $ 20,000 $ 20,000
Net income (loss) (136,617 ) 20,000 (116,617 )
Basic and diluted weighted average shares outstanding, Non-redeemable ordinary shares 1,914,343 52,814 1,967,157
Basic and diluted net loss per share, Non-redeemable ordinary shares (0.07 ) 0.01 (0.06 )
Statement of Operations for the nine months ended September 30, 2019 (unaudited)
Change in fair value of warrant liabilities $ - $ 40,000 $ 40,000
Net income (loss) (261,920 ) 40,000 (221,920 )
Basic and diluted weighted average shares outstanding, Non-redeemable ordinary shares 1,264,901 293,951 1,558,852
Basic and diluted net loss per share, Non-redeemable ordinary shares (0.21 ) 0.07 (0.14 )
Statement of Operations for the year ended December 31, 2019
Change in fair value of warrant liabilities $ - $ 30,000 $ 30,000
Net income (loss) 167,472 30,000 197,472
Basic and diluted weighted average shares outstanding, Non-redeemable ordinary shares 1,913,762 (249,922 ) 1,663,840
Basic and diluted net loss per share, Non-redeemable ordinary shares (0.14 ) (0.01 ) 0.12
As
Previously As
Reported Adjustments Revised
Statement
of Operations for the three months ended March 31, 2020 (unaudited)
Change
in fair value of warrant liabilities $ - $ 40,000 $ 40,000
Net
income (loss) (132,771 ) 40,000 (92,771 )
Basic
and diluted weighted average shares outstanding, Non-redeemable ordinary shares 1,930,264 51,326 1,981,590
Basic
and diluted net loss per share, Non-redeemable ordinary shares (0.07 ) 0.02 (0.05 )
Statement
of Operations for the three months ended June 30, 2020 (unaudited)
Change
in fair value of warrant liabilities $ - $ 50,000 $ 50,000
Net
income (loss) 260,651 50,000 310,651
Basic
and diluted weighted average shares outstanding, Non-redeemable ordinary shares 1,919,201 68,464 1,987,665
Basic
and diluted net loss per share, Non-redeemable ordinary shares (0.02 ) 0.03 0.01
Statement
of Operations for the six months ended June 30, 2020 (unaudited)
Change
in fair value of warrant liabilities $ - $ 90,000 $ 90,000
Net
income (loss) 127,880 90,000 217,880
Basic
and diluted weighted average shares outstanding, Non-redeemable ordinary shares 1,924,732 59,896 1,984,628
Basic
and diluted net loss per share, Non-redeemable ordinary shares (0.09 ) 0.06 (0.03 )
Statement
of Operations for the three months ended September 30, 2020 (unaudited)
Change
in fair value of warrant liabilities $ - $ 30,000 $ 30,000
Net
income (loss) (86,687 ) 30,000 (56,687 )
Basic
and diluted weighted average shares outstanding, Non-redeemable ordinary shares 1,987,522 41,812 2,029,334
Basic
and diluted net loss per share, Non-redeemable ordinary shares (0.04 ) 0.01 (0.03 )
Statement
of Operations for the nine months ended September 30, 2020 (unaudited)
Change
in fair value of warrant liabilities $ - $ 120,000 $ 120,000
Net
income (loss) 41,193 120,000 161,193
Basic
and diluted weighted average shares outstanding, Non-redeemable ordinary shares 1,949,489 50,150 1,999,639
Basic
and diluted net loss per share, Non-redeemable ordinary shares (0.13 ) 0.07 (0.06 )
Statement
of Operations for the year ended December 31, 2020
Change
in fair value of warrant liabilities $ - $ 130,000 $ 130,000
Net
income (loss) (167,426 ) 130,000 (37,426 )
Basic
and diluted weighted average shares outstanding, Non-redeemable ordinary shares 2,092,586 (74,586 ) 2,018,000
Basic
and diluted net loss per share, Non-redeemable ordinary shares (0.22 ) 0.06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assets and liabilities that were measured at fair value on a recurring basis</t>
        </is>
      </c>
      <c r="B4" s="4" t="inlineStr">
        <is>
          <t xml:space="preserve">March 31,
Quoted Prices
In Active Markets Significant
Other Observable Inputs Significant
Other Unobservable Inputs
Description (Unaudited) (Level
1) (Level
2) (Level
3)
Assets:
U.S.
Treasury Securities held in Trust Account* $ - $ - $ - $ -
Liabilities:
Warrant liabilities $ 400,000 $ - $ - $ 400,000
December 31, Quoted Prices
In Active Markets Significant
Other Observable Inputs Significant
Other Unobservable Inputs
Description (Audited) (Level
1) (Level
2) (Level
3)
Assets:
U.S.
Treasury Securities held in Trust Account* $ 48,249,518 $ 48,249,518 $ - $ -
Liabilities:
Warrant
liabilities $ 390,000 $ - $ - $ 3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1</t>
        </is>
      </c>
      <c r="C1" s="2" t="inlineStr">
        <is>
          <t>Dec. 31, 2020</t>
        </is>
      </c>
    </row>
    <row r="2">
      <c r="A2" s="3" t="inlineStr">
        <is>
          <t>Current assets:</t>
        </is>
      </c>
    </row>
    <row r="3">
      <c r="A3" s="4" t="inlineStr">
        <is>
          <t>Cash</t>
        </is>
      </c>
      <c r="B3" s="6" t="n">
        <v>570008</v>
      </c>
      <c r="C3" s="6" t="n">
        <v>672443</v>
      </c>
    </row>
    <row r="4">
      <c r="A4" s="4" t="inlineStr">
        <is>
          <t>Prepayments</t>
        </is>
      </c>
      <c r="B4" s="5" t="n">
        <v>7924</v>
      </c>
      <c r="C4" s="5" t="n">
        <v>31695</v>
      </c>
    </row>
    <row r="5">
      <c r="A5" s="4" t="inlineStr">
        <is>
          <t>Total current assets</t>
        </is>
      </c>
      <c r="B5" s="5" t="n">
        <v>577932</v>
      </c>
      <c r="C5" s="5" t="n">
        <v>704138</v>
      </c>
    </row>
    <row r="6">
      <c r="A6" s="4" t="inlineStr">
        <is>
          <t>Cash and investments held in trust account</t>
        </is>
      </c>
      <c r="B6" s="5" t="n">
        <v>42164900</v>
      </c>
      <c r="C6" s="5" t="n">
        <v>48249909</v>
      </c>
    </row>
    <row r="7">
      <c r="A7" s="4" t="inlineStr">
        <is>
          <t>TOTAL ASSETS</t>
        </is>
      </c>
      <c r="B7" s="5" t="n">
        <v>42742832</v>
      </c>
      <c r="C7" s="5" t="n">
        <v>48954047</v>
      </c>
    </row>
    <row r="8">
      <c r="A8" s="3" t="inlineStr">
        <is>
          <t>Current liabilities:</t>
        </is>
      </c>
    </row>
    <row r="9">
      <c r="A9" s="4" t="inlineStr">
        <is>
          <t>Accrued liabilities</t>
        </is>
      </c>
      <c r="B9" s="5" t="n">
        <v>10868</v>
      </c>
      <c r="C9" s="5" t="n">
        <v>34902</v>
      </c>
    </row>
    <row r="10">
      <c r="A10" s="4" t="inlineStr">
        <is>
          <t>Note payable</t>
        </is>
      </c>
      <c r="B10" s="5" t="n">
        <v>1974466</v>
      </c>
      <c r="C10" s="5" t="n">
        <v>1380000</v>
      </c>
    </row>
    <row r="11">
      <c r="A11" s="4" t="inlineStr">
        <is>
          <t>Amount due to related party</t>
        </is>
      </c>
      <c r="B11" s="5" t="n">
        <v>820972</v>
      </c>
      <c r="C11" s="5" t="n">
        <v>790122</v>
      </c>
    </row>
    <row r="12">
      <c r="A12" s="4" t="inlineStr">
        <is>
          <t>Total current liabilities</t>
        </is>
      </c>
      <c r="B12" s="5" t="n">
        <v>2806306</v>
      </c>
      <c r="C12" s="5" t="n">
        <v>2205024</v>
      </c>
    </row>
    <row r="13">
      <c r="A13" s="4" t="inlineStr">
        <is>
          <t>Warrant liabilities</t>
        </is>
      </c>
      <c r="B13" s="5" t="n">
        <v>400000</v>
      </c>
      <c r="C13" s="5" t="n">
        <v>390000</v>
      </c>
    </row>
    <row r="14">
      <c r="A14" s="4" t="inlineStr">
        <is>
          <t>Deferred underwriting compensation</t>
        </is>
      </c>
      <c r="B14" s="5" t="n">
        <v>1025948</v>
      </c>
      <c r="C14" s="5" t="n">
        <v>1025948</v>
      </c>
    </row>
    <row r="15">
      <c r="A15" s="4" t="inlineStr">
        <is>
          <t>TOTAL LIABILITIES</t>
        </is>
      </c>
      <c r="B15" s="5" t="n">
        <v>4232254</v>
      </c>
      <c r="C15" s="5" t="n">
        <v>3620972</v>
      </c>
    </row>
    <row r="16">
      <c r="A16" s="4" t="inlineStr">
        <is>
          <t>Commitments and contingencies</t>
        </is>
      </c>
      <c r="B16" s="4" t="inlineStr">
        <is>
          <t xml:space="preserve"> </t>
        </is>
      </c>
      <c r="C16" s="4" t="inlineStr">
        <is>
          <t xml:space="preserve"> </t>
        </is>
      </c>
    </row>
    <row r="17">
      <c r="A17" s="4" t="inlineStr">
        <is>
          <t>Ordinary shares, subject to redemption 3,149,612 and 3,845,233 shares (at conversion value of $10.64 and $10.49 per share)</t>
        </is>
      </c>
      <c r="B17" s="5" t="n">
        <v>33510577</v>
      </c>
      <c r="C17" s="5" t="n">
        <v>40333074</v>
      </c>
    </row>
    <row r="18">
      <c r="A18" s="3" t="inlineStr">
        <is>
          <t>Shareholders’ Equity:</t>
        </is>
      </c>
    </row>
    <row r="19">
      <c r="A19" s="4" t="inlineStr">
        <is>
          <t>Ordinary shares, $0.001 par value; 100,000,000 shares authorized; 2,188,498 and 2,129,767 shares issued and outstanding (excluding 3,149,612 and 3,845,233 shares subject to redemption)</t>
        </is>
      </c>
      <c r="B19" s="5" t="n">
        <v>2188</v>
      </c>
      <c r="C19" s="5" t="n">
        <v>2130</v>
      </c>
    </row>
    <row r="20">
      <c r="A20" s="4" t="inlineStr">
        <is>
          <t>Additional paid-in capital</t>
        </is>
      </c>
      <c r="B20" s="5" t="n">
        <v>4972087</v>
      </c>
      <c r="C20" s="5" t="n">
        <v>4830168</v>
      </c>
    </row>
    <row r="21">
      <c r="A21" s="4" t="inlineStr">
        <is>
          <t>Accumulated other comprehensive income</t>
        </is>
      </c>
      <c r="B21" s="4" t="inlineStr">
        <is>
          <t xml:space="preserve"> </t>
        </is>
      </c>
      <c r="C21" s="5" t="n">
        <v>10173</v>
      </c>
    </row>
    <row r="22">
      <c r="A22" s="4" t="inlineStr">
        <is>
          <t>Retained earnings</t>
        </is>
      </c>
      <c r="B22" s="5" t="n">
        <v>25726</v>
      </c>
      <c r="C22" s="5" t="n">
        <v>157530</v>
      </c>
    </row>
    <row r="23">
      <c r="A23" s="4" t="inlineStr">
        <is>
          <t>Total shareholders’ equity</t>
        </is>
      </c>
      <c r="B23" s="5" t="n">
        <v>5000001</v>
      </c>
      <c r="C23" s="5" t="n">
        <v>5000001</v>
      </c>
    </row>
    <row r="24">
      <c r="A24" s="4" t="inlineStr">
        <is>
          <t>TOTAL LIABILITIES AND SHAREHOLDERS’ EQUITY</t>
        </is>
      </c>
      <c r="B24" s="6" t="n">
        <v>42742832</v>
      </c>
      <c r="C24" s="6" t="n">
        <v>48954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3 Months Ended</t>
        </is>
      </c>
    </row>
    <row r="2">
      <c r="B2" s="2" t="inlineStr">
        <is>
          <t>Mar. 31, 2021</t>
        </is>
      </c>
    </row>
    <row r="3">
      <c r="A3" s="3" t="inlineStr">
        <is>
          <t>Cash And Investment Held In Trust Account Disclosure [Abstract]</t>
        </is>
      </c>
    </row>
    <row r="4">
      <c r="A4" s="4" t="inlineStr">
        <is>
          <t>Schedule of carrying value, including gross unrealized holding gain as other comprehensive income and fair value of held to marketable securities</t>
        </is>
      </c>
      <c r="B4" s="4" t="inlineStr">
        <is>
          <t xml:space="preserve">Carrying Gross Fair
Value
Available-for-sale marketable
securities:
U.S.
Treasury Securities $ - $ - $ -
Carrying Gross Fair
Value
Available-for-sale
marketable securities:
U.S.
Treasury Securities $ 48,239,345 $ 10,173 $ 48,249,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chedule of changes in accumulated other comprehensive income (loss)</t>
        </is>
      </c>
      <c r="B4" s="4" t="inlineStr">
        <is>
          <t xml:space="preserve">Available-for-sale
Balance
as of January 1, 2021 $ 10,173
Other
comprehensive income before reclassifications 482
Amounts
reclassified from AOCI into interest income (10,655 )
Balance
as of March 31, 2021 $ -
Available-for-sale
Balance
as of January 1, 2020 $ 98,103
Other
comprehensive income before reclassifications 234,618
Amounts
reclassified from AOCI into interest income -
Balance
as of March 31, 2020 $ 332,7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that were measured at fair value on a recurring basis</t>
        </is>
      </c>
      <c r="B4" s="4" t="inlineStr">
        <is>
          <t xml:space="preserve">March
31, 2021 Quoted
Prices In Active Markets Significant
Other Observable Inputs Significant
Other Unobservable Inputs
Description (Unaudited) (Level
1) (Level
2) (Level
3)
Assets:
U.S.
Treasury Securities held in Trust Account* $ 42,164,900 $ 42,164,900 $ - $ -
Liabilities:
Warrant
liabilities $ 400,000 $ - - 400,000 </t>
        </is>
      </c>
    </row>
    <row r="5">
      <c r="A5" s="4" t="inlineStr">
        <is>
          <t>Schedule of fair value measurements</t>
        </is>
      </c>
      <c r="B5" s="4" t="inlineStr">
        <is>
          <t xml:space="preserve">March
31, 2021 December 31,
May
16, (Initial
Input
Share price $ 10.57 $ 10.54 $ 10.00
Risk-free interest rate 0.64 % 0.10 % 2.18 %
Volatility 46 % 45 % 55 %
Exercise price $ 11.50 $ 11.50 $ 11.50
Warrant life 5
years 5
years 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80" customWidth="1" min="2" max="2"/>
    <col width="13" customWidth="1" min="3" max="3"/>
    <col width="80" customWidth="1" min="4" max="4"/>
    <col width="14" customWidth="1" min="5" max="5"/>
  </cols>
  <sheetData>
    <row r="1">
      <c r="A1" s="1" t="inlineStr">
        <is>
          <t>Organization and Business Background (Details) - USD ($)</t>
        </is>
      </c>
      <c r="C1" s="2" t="inlineStr">
        <is>
          <t>May 16, 2019</t>
        </is>
      </c>
      <c r="D1" s="2" t="inlineStr">
        <is>
          <t>Mar. 31, 2021</t>
        </is>
      </c>
      <c r="E1" s="2" t="inlineStr">
        <is>
          <t>Dec. 31, 2020</t>
        </is>
      </c>
    </row>
    <row r="2">
      <c r="A2" s="3" t="inlineStr">
        <is>
          <t>Organization and Business Background (Details) [Line Items]</t>
        </is>
      </c>
    </row>
    <row r="3">
      <c r="A3" s="4" t="inlineStr">
        <is>
          <t>Amount placed in trust account</t>
        </is>
      </c>
      <c r="B3" s="4" t="inlineStr">
        <is>
          <t>[1]</t>
        </is>
      </c>
      <c r="D3" s="4" t="inlineStr">
        <is>
          <t xml:space="preserve"> </t>
        </is>
      </c>
      <c r="E3" s="6" t="n">
        <v>48249518</v>
      </c>
    </row>
    <row r="4">
      <c r="A4" s="4" t="inlineStr">
        <is>
          <t>Business combination, description</t>
        </is>
      </c>
      <c r="D4" s="4" t="inlineStr">
        <is>
          <t>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t>
        </is>
      </c>
    </row>
    <row r="5">
      <c r="A5" s="4" t="inlineStr">
        <is>
          <t>Net tangible assets at least</t>
        </is>
      </c>
      <c r="D5" s="6" t="n">
        <v>5000001</v>
      </c>
    </row>
    <row r="6">
      <c r="A6" s="4" t="inlineStr">
        <is>
          <t>Liquidation, description</t>
        </is>
      </c>
      <c r="D6" s="4" t="inlineStr">
        <is>
          <t>the Company and Continental Stock Transfer &amp;amp; Trust Company, LLC on the date of this prospectus, in order to extend the time available for the Company to consummate our initial business combination, the Company&amp;#x2019;s insiders or their affiliates or designees, upon five days advance notice prior to the applicable deadline, must deposit into the trust account $594,467 or $0.15,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amp;#x2019;s initial business combination, or, at the lender&amp;#x2019;s discretion, converted upon consummation of our business combination into additional private units at a price of $10.00 per unit.</t>
        </is>
      </c>
    </row>
    <row r="7">
      <c r="A7" s="4" t="inlineStr">
        <is>
          <t>Nasdaq [Member]</t>
        </is>
      </c>
    </row>
    <row r="8">
      <c r="A8" s="3" t="inlineStr">
        <is>
          <t>Organization and Business Background (Details) [Line Items]</t>
        </is>
      </c>
    </row>
    <row r="9">
      <c r="A9" s="4" t="inlineStr">
        <is>
          <t>Business combination, description</t>
        </is>
      </c>
      <c r="D9" s="4" t="inlineStr">
        <is>
          <t>the Company&amp;#x2019;s Initial Business Combination must occur with one or more target businesses having an aggregate fair market value equal to at least 80% of the value of the funds in the Trust Account (excluding any deferred underwriter&amp;#x2019;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t>
        </is>
      </c>
    </row>
    <row r="10">
      <c r="A10" s="4" t="inlineStr">
        <is>
          <t>IPO [Member]</t>
        </is>
      </c>
    </row>
    <row r="11">
      <c r="A11" s="3" t="inlineStr">
        <is>
          <t>Organization and Business Background (Details) [Line Items]</t>
        </is>
      </c>
    </row>
    <row r="12">
      <c r="A12" s="4" t="inlineStr">
        <is>
          <t>Public offering, shares (in Shares)</t>
        </is>
      </c>
      <c r="C12" s="5" t="n">
        <v>4600000</v>
      </c>
    </row>
    <row r="13">
      <c r="A13" s="4" t="inlineStr">
        <is>
          <t>Price per share (in Dollars per share)</t>
        </is>
      </c>
      <c r="C13" s="6" t="n">
        <v>10</v>
      </c>
    </row>
    <row r="14">
      <c r="A14" s="4" t="inlineStr">
        <is>
          <t>Initial public offering related costs</t>
        </is>
      </c>
      <c r="C14" s="6" t="n">
        <v>2559729</v>
      </c>
    </row>
    <row r="15">
      <c r="A15" s="4" t="inlineStr">
        <is>
          <t>Underwriting fees</t>
        </is>
      </c>
      <c r="C15" s="5" t="n">
        <v>2175948</v>
      </c>
    </row>
    <row r="16">
      <c r="A16" s="4" t="inlineStr">
        <is>
          <t>Initial public offering cost</t>
        </is>
      </c>
      <c r="C16" s="6" t="n">
        <v>383781</v>
      </c>
    </row>
    <row r="17">
      <c r="A17" s="4" t="inlineStr">
        <is>
          <t>Business combination, description</t>
        </is>
      </c>
      <c r="D17" s="4" t="inlineStr">
        <is>
          <t>restricted from seeking conversion rights with respect to 25% or more of the common shares sold in the Public Offering. Accordingly, all shares purchased by a holder in excess of 25% of the shares sold in the Public Offering will not be converted to cash.</t>
        </is>
      </c>
    </row>
    <row r="18">
      <c r="A18" s="4" t="inlineStr">
        <is>
          <t>IPO [Member] | Sponsor [Member]</t>
        </is>
      </c>
    </row>
    <row r="19">
      <c r="A19" s="3" t="inlineStr">
        <is>
          <t>Organization and Business Background (Details) [Line Items]</t>
        </is>
      </c>
    </row>
    <row r="20">
      <c r="A20" s="4" t="inlineStr">
        <is>
          <t>Public offering, shares (in Shares)</t>
        </is>
      </c>
      <c r="C20" s="5" t="n">
        <v>210000</v>
      </c>
    </row>
    <row r="21">
      <c r="A21" s="4" t="inlineStr">
        <is>
          <t>Price per share (in Dollars per share)</t>
        </is>
      </c>
      <c r="C21" s="6" t="n">
        <v>10</v>
      </c>
    </row>
    <row r="22">
      <c r="A22" s="4" t="inlineStr">
        <is>
          <t>Purchase of sale of shares in units (in Shares)</t>
        </is>
      </c>
      <c r="C22" s="5" t="n">
        <v>225000</v>
      </c>
    </row>
    <row r="23">
      <c r="A23" s="4" t="inlineStr">
        <is>
          <t>Net proceeds</t>
        </is>
      </c>
      <c r="C23" s="6" t="n">
        <v>46716219</v>
      </c>
    </row>
    <row r="24">
      <c r="A24" s="4" t="inlineStr">
        <is>
          <t>Private Placement [Member]</t>
        </is>
      </c>
    </row>
    <row r="25">
      <c r="A25" s="3" t="inlineStr">
        <is>
          <t>Organization and Business Background (Details) [Line Items]</t>
        </is>
      </c>
    </row>
    <row r="26">
      <c r="A26" s="4" t="inlineStr">
        <is>
          <t>Amount placed in trust account</t>
        </is>
      </c>
      <c r="D26" s="6" t="n">
        <v>46000000</v>
      </c>
    </row>
    <row r="27">
      <c r="A27" s="4" t="inlineStr">
        <is>
          <t>Memorandum and Articles of Association [Member]</t>
        </is>
      </c>
    </row>
    <row r="28">
      <c r="A28" s="3" t="inlineStr">
        <is>
          <t>Organization and Business Background (Details) [Line Items]</t>
        </is>
      </c>
    </row>
    <row r="29">
      <c r="A29" s="4" t="inlineStr">
        <is>
          <t>Business combination, description</t>
        </is>
      </c>
      <c r="D29" s="4" t="inlineStr">
        <is>
          <t>These provisions cannot be amended without the approval of 65% (or 50% if approved in connection with the initial business combination) of the Company&amp;#x2019;s outstanding ordinary shares attending and voting on such amendment. The Company&amp;#x2019;s initial shareholders, who will beneficially own 20.0% of ordinary shares upon the closing of this offering (assuming they do not purchase any units in this offering), will participate in any vote to amend the amended and restated memorandum and articles of association and will have the discretion to vote in any manner they choose.</t>
        </is>
      </c>
    </row>
    <row r="30"/>
    <row r="31">
      <c r="A31" s="4" t="inlineStr">
        <is>
          <t>[1]</t>
        </is>
      </c>
      <c r="B31" s="4" t="inlineStr">
        <is>
          <t>included in cash in the Cash and investments held in trust account on the Company’s balance sheet.</t>
        </is>
      </c>
    </row>
  </sheetData>
  <mergeCells count="3">
    <mergeCell ref="A1:B1"/>
    <mergeCell ref="A30:D30"/>
    <mergeCell ref="B31:D3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Revision of Previously Issued Financial Statements (Details)</t>
        </is>
      </c>
      <c r="B1" s="2" t="inlineStr">
        <is>
          <t>Apr. 12, 2021shares</t>
        </is>
      </c>
    </row>
    <row r="2">
      <c r="A2" s="3" t="inlineStr">
        <is>
          <t>Condensed Financial Information Disclosure [Abstract]</t>
        </is>
      </c>
    </row>
    <row r="3">
      <c r="A3" s="4" t="inlineStr">
        <is>
          <t>Warrants issued</t>
        </is>
      </c>
      <c r="B3" s="5" t="n">
        <v>2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3" customWidth="1" min="13" max="13"/>
  </cols>
  <sheetData>
    <row r="1">
      <c r="A1" s="1" t="inlineStr">
        <is>
          <t>Revision of Previously Issued Financial Statements (Details) - Schedule of financial statement line item - USD ($)</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May 16, 2019</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Liabilities</t>
        </is>
      </c>
      <c r="B6" s="6" t="n">
        <v>2205871</v>
      </c>
      <c r="C6" s="6" t="n">
        <v>1711966</v>
      </c>
      <c r="D6" s="6" t="n">
        <v>1621611</v>
      </c>
      <c r="E6" s="6" t="n">
        <v>1543756</v>
      </c>
      <c r="F6" s="6" t="n">
        <v>1494878</v>
      </c>
      <c r="G6" s="6" t="n">
        <v>1711966</v>
      </c>
      <c r="H6" s="6" t="n">
        <v>1494878</v>
      </c>
      <c r="I6" s="6" t="n">
        <v>2205871</v>
      </c>
      <c r="J6" s="6" t="n">
        <v>1543756</v>
      </c>
      <c r="K6" s="6" t="n">
        <v>3230972</v>
      </c>
      <c r="L6" s="6" t="n">
        <v>1580896</v>
      </c>
      <c r="M6" s="6" t="n">
        <v>1451012</v>
      </c>
    </row>
    <row r="7">
      <c r="A7" s="4" t="inlineStr">
        <is>
          <t>Ordinary Shares Subject to Possible Redemption (in Shares)</t>
        </is>
      </c>
      <c r="B7" s="5" t="n">
        <v>40931736</v>
      </c>
      <c r="C7" s="5" t="n">
        <v>41008207</v>
      </c>
      <c r="D7" s="5" t="n">
        <v>41080277</v>
      </c>
      <c r="E7" s="5" t="n">
        <v>40874479</v>
      </c>
      <c r="F7" s="5" t="n">
        <v>40749738</v>
      </c>
      <c r="G7" s="5" t="n">
        <v>41008207</v>
      </c>
      <c r="H7" s="5" t="n">
        <v>40749738</v>
      </c>
      <c r="I7" s="5" t="n">
        <v>40931736</v>
      </c>
      <c r="J7" s="5" t="n">
        <v>40874479</v>
      </c>
      <c r="K7" s="5" t="n">
        <v>40723074</v>
      </c>
      <c r="L7" s="5" t="n">
        <v>40978430</v>
      </c>
      <c r="M7" s="5" t="n">
        <v>40702622</v>
      </c>
    </row>
    <row r="8">
      <c r="A8" s="4" t="inlineStr">
        <is>
          <t>Ordinary Shares</t>
        </is>
      </c>
      <c r="B8" s="6" t="n">
        <v>2034</v>
      </c>
      <c r="C8" s="6" t="n">
        <v>1988</v>
      </c>
      <c r="D8" s="6" t="n">
        <v>1941</v>
      </c>
      <c r="E8" s="6" t="n">
        <v>1925</v>
      </c>
      <c r="F8" s="6" t="n">
        <v>1914</v>
      </c>
      <c r="G8" s="6" t="n">
        <v>1988</v>
      </c>
      <c r="H8" s="6" t="n">
        <v>1914</v>
      </c>
      <c r="I8" s="6" t="n">
        <v>2034</v>
      </c>
      <c r="J8" s="6" t="n">
        <v>1925</v>
      </c>
      <c r="K8" s="6" t="n">
        <v>2093</v>
      </c>
      <c r="L8" s="6" t="n">
        <v>1930</v>
      </c>
      <c r="M8" s="6" t="n">
        <v>5975</v>
      </c>
    </row>
    <row r="9">
      <c r="A9" s="4" t="inlineStr">
        <is>
          <t>Additional Paid-in Capital</t>
        </is>
      </c>
      <c r="B9" s="5" t="n">
        <v>4781602</v>
      </c>
      <c r="C9" s="5" t="n">
        <v>4705177</v>
      </c>
      <c r="D9" s="5" t="n">
        <v>4633154</v>
      </c>
      <c r="E9" s="5" t="n">
        <v>4838968</v>
      </c>
      <c r="F9" s="5" t="n">
        <v>4963720</v>
      </c>
      <c r="G9" s="5" t="n">
        <v>4705177</v>
      </c>
      <c r="H9" s="5" t="n">
        <v>4963720</v>
      </c>
      <c r="I9" s="5" t="n">
        <v>4781602</v>
      </c>
      <c r="J9" s="5" t="n">
        <v>4838968</v>
      </c>
      <c r="K9" s="5" t="n">
        <v>4990205</v>
      </c>
      <c r="L9" s="5" t="n">
        <v>4735012</v>
      </c>
      <c r="M9" s="5" t="n">
        <v>5006775</v>
      </c>
    </row>
    <row r="10">
      <c r="A10" s="4" t="inlineStr">
        <is>
          <t>Retained Earnings (Accumulated Deficit)</t>
        </is>
      </c>
      <c r="B10" s="5" t="n">
        <v>206149</v>
      </c>
      <c r="C10" s="5" t="n">
        <v>292836</v>
      </c>
      <c r="D10" s="5" t="n">
        <v>32185</v>
      </c>
      <c r="E10" s="5" t="n">
        <v>-264436</v>
      </c>
      <c r="F10" s="5" t="n">
        <v>-127819</v>
      </c>
      <c r="G10" s="5" t="n">
        <v>292836</v>
      </c>
      <c r="H10" s="5" t="n">
        <v>-127819</v>
      </c>
      <c r="I10" s="5" t="n">
        <v>206149</v>
      </c>
      <c r="J10" s="5" t="n">
        <v>-264436</v>
      </c>
      <c r="K10" s="5" t="n">
        <v>-2470</v>
      </c>
      <c r="L10" s="5" t="n">
        <v>164956</v>
      </c>
    </row>
    <row r="11">
      <c r="A11" s="3" t="inlineStr">
        <is>
          <t>Statement of Operations for the three months ended June 30, 2019 (unaudited)</t>
        </is>
      </c>
    </row>
    <row r="12">
      <c r="A12" s="4" t="inlineStr">
        <is>
          <t>Change in fair value of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6" t="n">
        <v>-86687</v>
      </c>
      <c r="C13" s="6" t="n">
        <v>260651</v>
      </c>
      <c r="D13" s="6" t="n">
        <v>-132771</v>
      </c>
      <c r="E13" s="6" t="n">
        <v>-136617</v>
      </c>
      <c r="F13" s="6" t="n">
        <v>-115288</v>
      </c>
      <c r="G13" s="6" t="n">
        <v>127880</v>
      </c>
      <c r="H13" s="6" t="n">
        <v>-125303</v>
      </c>
      <c r="I13" s="6" t="n">
        <v>41193</v>
      </c>
      <c r="J13" s="6" t="n">
        <v>-261920</v>
      </c>
      <c r="K13" s="6" t="n">
        <v>-167426</v>
      </c>
      <c r="L13" s="6" t="n">
        <v>167472</v>
      </c>
    </row>
    <row r="14">
      <c r="A14" s="4" t="inlineStr">
        <is>
          <t>Basic and diluted weighted average shares outstanding, Non-redeemable ordinary shares (in Shares)</t>
        </is>
      </c>
      <c r="B14" s="5" t="n">
        <v>1987522</v>
      </c>
      <c r="C14" s="5" t="n">
        <v>1919201</v>
      </c>
      <c r="D14" s="5" t="n">
        <v>1930264</v>
      </c>
      <c r="E14" s="5" t="n">
        <v>1914343</v>
      </c>
      <c r="F14" s="5" t="n">
        <v>1447398</v>
      </c>
      <c r="G14" s="5" t="n">
        <v>1924732</v>
      </c>
      <c r="H14" s="5" t="n">
        <v>934798</v>
      </c>
      <c r="I14" s="5" t="n">
        <v>1949489</v>
      </c>
      <c r="J14" s="5" t="n">
        <v>1264901</v>
      </c>
      <c r="K14" s="5" t="n">
        <v>2092586</v>
      </c>
      <c r="L14" s="5" t="n">
        <v>1913762</v>
      </c>
    </row>
    <row r="15">
      <c r="A15" s="4" t="inlineStr">
        <is>
          <t>Basic and diluted net loss per share, Non-redeemable ordinary shares (in Dollars per share)</t>
        </is>
      </c>
      <c r="B15" s="7" t="n">
        <v>-0.04</v>
      </c>
      <c r="C15" s="7" t="n">
        <v>-0.02</v>
      </c>
      <c r="D15" s="7" t="n">
        <v>-0.07000000000000001</v>
      </c>
      <c r="E15" s="7" t="n">
        <v>-0.07000000000000001</v>
      </c>
      <c r="F15" s="7" t="n">
        <v>-0.08</v>
      </c>
      <c r="G15" s="7" t="n">
        <v>-0.09</v>
      </c>
      <c r="H15" s="7" t="n">
        <v>-0.13</v>
      </c>
      <c r="I15" s="7" t="n">
        <v>-0.13</v>
      </c>
      <c r="J15" s="7" t="n">
        <v>-0.21</v>
      </c>
      <c r="K15" s="7" t="n">
        <v>-0.22</v>
      </c>
      <c r="L15" s="7" t="n">
        <v>-0.14</v>
      </c>
    </row>
    <row r="16">
      <c r="A16" s="4" t="inlineStr">
        <is>
          <t>Adjustments [Member]</t>
        </is>
      </c>
    </row>
    <row r="17">
      <c r="A17" s="3" t="inlineStr">
        <is>
          <t>Condensed Financial Statements, Captions [Line Items]</t>
        </is>
      </c>
    </row>
    <row r="18">
      <c r="A18" s="4" t="inlineStr">
        <is>
          <t>Warrant Liabilities</t>
        </is>
      </c>
      <c r="B18" s="6" t="n">
        <v>400000</v>
      </c>
      <c r="C18" s="6" t="n">
        <v>430000</v>
      </c>
      <c r="D18" s="6" t="n">
        <v>480000</v>
      </c>
      <c r="E18" s="6" t="n">
        <v>510000</v>
      </c>
      <c r="F18" s="6" t="n">
        <v>530000</v>
      </c>
      <c r="G18" s="6" t="n">
        <v>430000</v>
      </c>
      <c r="H18" s="6" t="n">
        <v>530000</v>
      </c>
      <c r="I18" s="6" t="n">
        <v>400000</v>
      </c>
      <c r="J18" s="6" t="n">
        <v>510000</v>
      </c>
      <c r="K18" s="6" t="n">
        <v>390000</v>
      </c>
      <c r="L18" s="6" t="n">
        <v>520000</v>
      </c>
      <c r="M18" s="5" t="n">
        <v>550000</v>
      </c>
    </row>
    <row r="19">
      <c r="A19" s="4" t="inlineStr">
        <is>
          <t>Total Liabilities</t>
        </is>
      </c>
      <c r="B19" s="6" t="n">
        <v>400000</v>
      </c>
      <c r="C19" s="6" t="n">
        <v>430000</v>
      </c>
      <c r="D19" s="6" t="n">
        <v>480000</v>
      </c>
      <c r="E19" s="6" t="n">
        <v>510000</v>
      </c>
      <c r="F19" s="6" t="n">
        <v>530000</v>
      </c>
      <c r="G19" s="6" t="n">
        <v>430000</v>
      </c>
      <c r="H19" s="6" t="n">
        <v>530000</v>
      </c>
      <c r="I19" s="6" t="n">
        <v>400000</v>
      </c>
      <c r="J19" s="6" t="n">
        <v>510000</v>
      </c>
      <c r="K19" s="6" t="n">
        <v>390000</v>
      </c>
      <c r="L19" s="6" t="n">
        <v>520000</v>
      </c>
      <c r="M19" s="6" t="n">
        <v>550000</v>
      </c>
    </row>
    <row r="20">
      <c r="A20" s="4" t="inlineStr">
        <is>
          <t>Ordinary Shares Subject to Possible Redemption (in Shares)</t>
        </is>
      </c>
      <c r="B20" s="5" t="n">
        <v>-400000</v>
      </c>
      <c r="C20" s="5" t="n">
        <v>-430000</v>
      </c>
      <c r="D20" s="5" t="n">
        <v>-480000</v>
      </c>
      <c r="E20" s="5" t="n">
        <v>-510000</v>
      </c>
      <c r="F20" s="5" t="n">
        <v>-530000</v>
      </c>
      <c r="G20" s="5" t="n">
        <v>-430000</v>
      </c>
      <c r="H20" s="5" t="n">
        <v>-530000</v>
      </c>
      <c r="I20" s="5" t="n">
        <v>-400000</v>
      </c>
      <c r="J20" s="5" t="n">
        <v>-510000</v>
      </c>
      <c r="K20" s="5" t="n">
        <v>-390000</v>
      </c>
      <c r="L20" s="5" t="n">
        <v>-520000</v>
      </c>
      <c r="M20" s="5" t="n">
        <v>-550000</v>
      </c>
    </row>
    <row r="21">
      <c r="A21" s="4" t="inlineStr">
        <is>
          <t>Ordinary Shares</t>
        </is>
      </c>
      <c r="B21" s="6" t="n">
        <v>39</v>
      </c>
      <c r="C21" s="6" t="n">
        <v>41</v>
      </c>
      <c r="D21" s="6" t="n">
        <v>47</v>
      </c>
      <c r="E21" s="6" t="n">
        <v>50</v>
      </c>
      <c r="F21" s="6" t="n">
        <v>53</v>
      </c>
      <c r="G21" s="6" t="n">
        <v>41</v>
      </c>
      <c r="H21" s="6" t="n">
        <v>53</v>
      </c>
      <c r="I21" s="6" t="n">
        <v>39</v>
      </c>
      <c r="J21" s="6" t="n">
        <v>50</v>
      </c>
      <c r="K21" s="6" t="n">
        <v>37</v>
      </c>
      <c r="L21" s="6" t="n">
        <v>52</v>
      </c>
      <c r="M21" s="6" t="n">
        <v>-4015</v>
      </c>
    </row>
    <row r="22">
      <c r="A22" s="4" t="inlineStr">
        <is>
          <t>Additional Paid-in Capital</t>
        </is>
      </c>
      <c r="B22" s="5" t="n">
        <v>-150039</v>
      </c>
      <c r="C22" s="5" t="n">
        <v>-120041</v>
      </c>
      <c r="D22" s="5" t="n">
        <v>-70047</v>
      </c>
      <c r="E22" s="5" t="n">
        <v>-40050</v>
      </c>
      <c r="F22" s="5" t="n">
        <v>-20053</v>
      </c>
      <c r="G22" s="5" t="n">
        <v>-120041</v>
      </c>
      <c r="H22" s="5" t="n">
        <v>-20053</v>
      </c>
      <c r="I22" s="5" t="n">
        <v>-150039</v>
      </c>
      <c r="J22" s="5" t="n">
        <v>-40050</v>
      </c>
      <c r="K22" s="5" t="n">
        <v>-160037</v>
      </c>
      <c r="L22" s="5" t="n">
        <v>-30052</v>
      </c>
      <c r="M22" s="5" t="n">
        <v>4015</v>
      </c>
    </row>
    <row r="23">
      <c r="A23" s="4" t="inlineStr">
        <is>
          <t>Retained Earnings (Accumulated Deficit)</t>
        </is>
      </c>
      <c r="B23" s="5" t="n">
        <v>150000</v>
      </c>
      <c r="C23" s="5" t="n">
        <v>120000</v>
      </c>
      <c r="D23" s="5" t="n">
        <v>70000</v>
      </c>
      <c r="E23" s="5" t="n">
        <v>40000</v>
      </c>
      <c r="F23" s="5" t="n">
        <v>20000</v>
      </c>
      <c r="G23" s="5" t="n">
        <v>120000</v>
      </c>
      <c r="H23" s="5" t="n">
        <v>20000</v>
      </c>
      <c r="I23" s="5" t="n">
        <v>150000</v>
      </c>
      <c r="J23" s="5" t="n">
        <v>40000</v>
      </c>
      <c r="K23" s="5" t="n">
        <v>160000</v>
      </c>
      <c r="L23" s="5" t="n">
        <v>30000</v>
      </c>
    </row>
    <row r="24">
      <c r="A24" s="3" t="inlineStr">
        <is>
          <t>Statement of Operations for the three months ended June 30, 2019 (unaudited)</t>
        </is>
      </c>
    </row>
    <row r="25">
      <c r="A25" s="4" t="inlineStr">
        <is>
          <t>Change in fair value of warrant liabilities</t>
        </is>
      </c>
      <c r="B25" s="5" t="n">
        <v>30000</v>
      </c>
      <c r="C25" s="5" t="n">
        <v>50000</v>
      </c>
      <c r="D25" s="5" t="n">
        <v>40000</v>
      </c>
      <c r="E25" s="5" t="n">
        <v>20000</v>
      </c>
      <c r="F25" s="5" t="n">
        <v>20000</v>
      </c>
      <c r="G25" s="5" t="n">
        <v>90000</v>
      </c>
      <c r="H25" s="5" t="n">
        <v>20000</v>
      </c>
      <c r="I25" s="5" t="n">
        <v>120000</v>
      </c>
      <c r="J25" s="5" t="n">
        <v>40000</v>
      </c>
      <c r="K25" s="5" t="n">
        <v>130000</v>
      </c>
      <c r="L25" s="5" t="n">
        <v>30000</v>
      </c>
    </row>
    <row r="26">
      <c r="A26" s="4" t="inlineStr">
        <is>
          <t>Net income (loss)</t>
        </is>
      </c>
      <c r="B26" s="6" t="n">
        <v>30000</v>
      </c>
      <c r="C26" s="6" t="n">
        <v>50000</v>
      </c>
      <c r="D26" s="6" t="n">
        <v>40000</v>
      </c>
      <c r="E26" s="6" t="n">
        <v>20000</v>
      </c>
      <c r="F26" s="6" t="n">
        <v>20000</v>
      </c>
      <c r="G26" s="6" t="n">
        <v>90000</v>
      </c>
      <c r="H26" s="6" t="n">
        <v>20000</v>
      </c>
      <c r="I26" s="6" t="n">
        <v>120000</v>
      </c>
      <c r="J26" s="6" t="n">
        <v>40000</v>
      </c>
      <c r="K26" s="6" t="n">
        <v>130000</v>
      </c>
      <c r="L26" s="6" t="n">
        <v>30000</v>
      </c>
    </row>
    <row r="27">
      <c r="A27" s="4" t="inlineStr">
        <is>
          <t>Basic and diluted weighted average shares outstanding, Non-redeemable ordinary shares (in Shares)</t>
        </is>
      </c>
      <c r="B27" s="5" t="n">
        <v>41812</v>
      </c>
      <c r="C27" s="5" t="n">
        <v>68464</v>
      </c>
      <c r="D27" s="5" t="n">
        <v>51326</v>
      </c>
      <c r="E27" s="5" t="n">
        <v>52814</v>
      </c>
      <c r="F27" s="5" t="n">
        <v>103022</v>
      </c>
      <c r="G27" s="5" t="n">
        <v>59896</v>
      </c>
      <c r="H27" s="5" t="n">
        <v>416518</v>
      </c>
      <c r="I27" s="5" t="n">
        <v>50150</v>
      </c>
      <c r="J27" s="5" t="n">
        <v>293951</v>
      </c>
      <c r="K27" s="5" t="n">
        <v>-74586</v>
      </c>
      <c r="L27" s="5" t="n">
        <v>-249922</v>
      </c>
    </row>
    <row r="28">
      <c r="A28" s="4" t="inlineStr">
        <is>
          <t>Basic and diluted net loss per share, Non-redeemable ordinary shares (in Dollars per share)</t>
        </is>
      </c>
      <c r="B28" s="7" t="n">
        <v>0.01</v>
      </c>
      <c r="C28" s="7" t="n">
        <v>0.03</v>
      </c>
      <c r="D28" s="7" t="n">
        <v>0.02</v>
      </c>
      <c r="E28" s="7" t="n">
        <v>0.01</v>
      </c>
      <c r="F28" s="7" t="n">
        <v>0.02</v>
      </c>
      <c r="G28" s="7" t="n">
        <v>0.06</v>
      </c>
      <c r="H28" s="7" t="n">
        <v>0.05</v>
      </c>
      <c r="I28" s="7" t="n">
        <v>0.07000000000000001</v>
      </c>
      <c r="J28" s="7" t="n">
        <v>0.07000000000000001</v>
      </c>
      <c r="K28" s="7" t="n">
        <v>0.06</v>
      </c>
      <c r="L28" s="7" t="n">
        <v>-0.01</v>
      </c>
    </row>
    <row r="29">
      <c r="A29" s="4" t="inlineStr">
        <is>
          <t>As Revised [Member]</t>
        </is>
      </c>
    </row>
    <row r="30">
      <c r="A30" s="3" t="inlineStr">
        <is>
          <t>Condensed Financial Statements, Captions [Line Items]</t>
        </is>
      </c>
    </row>
    <row r="31">
      <c r="A31" s="4" t="inlineStr">
        <is>
          <t>Warrant Liabilities</t>
        </is>
      </c>
      <c r="B31" s="6" t="n">
        <v>400000</v>
      </c>
      <c r="C31" s="6" t="n">
        <v>430000</v>
      </c>
      <c r="D31" s="6" t="n">
        <v>480000</v>
      </c>
      <c r="E31" s="6" t="n">
        <v>510000</v>
      </c>
      <c r="F31" s="6" t="n">
        <v>530000</v>
      </c>
      <c r="G31" s="6" t="n">
        <v>430000</v>
      </c>
      <c r="H31" s="6" t="n">
        <v>530000</v>
      </c>
      <c r="I31" s="6" t="n">
        <v>400000</v>
      </c>
      <c r="J31" s="6" t="n">
        <v>510000</v>
      </c>
      <c r="K31" s="6" t="n">
        <v>390000</v>
      </c>
      <c r="L31" s="6" t="n">
        <v>520000</v>
      </c>
      <c r="M31" s="5" t="n">
        <v>550000</v>
      </c>
    </row>
    <row r="32">
      <c r="A32" s="4" t="inlineStr">
        <is>
          <t>Total Liabilities</t>
        </is>
      </c>
      <c r="B32" s="6" t="n">
        <v>2605871</v>
      </c>
      <c r="C32" s="6" t="n">
        <v>2141966</v>
      </c>
      <c r="D32" s="6" t="n">
        <v>2101611</v>
      </c>
      <c r="E32" s="6" t="n">
        <v>2053756</v>
      </c>
      <c r="F32" s="6" t="n">
        <v>2024878</v>
      </c>
      <c r="G32" s="6" t="n">
        <v>2141966</v>
      </c>
      <c r="H32" s="6" t="n">
        <v>2024878</v>
      </c>
      <c r="I32" s="6" t="n">
        <v>2605871</v>
      </c>
      <c r="J32" s="6" t="n">
        <v>2053756</v>
      </c>
      <c r="K32" s="6" t="n">
        <v>3620972</v>
      </c>
      <c r="L32" s="6" t="n">
        <v>2100896</v>
      </c>
      <c r="M32" s="6" t="n">
        <v>2001012</v>
      </c>
    </row>
    <row r="33">
      <c r="A33" s="4" t="inlineStr">
        <is>
          <t>Ordinary Shares Subject to Possible Redemption (in Shares)</t>
        </is>
      </c>
      <c r="B33" s="5" t="n">
        <v>40531736</v>
      </c>
      <c r="C33" s="5" t="n">
        <v>40578207</v>
      </c>
      <c r="D33" s="5" t="n">
        <v>40600277</v>
      </c>
      <c r="E33" s="5" t="n">
        <v>40364479</v>
      </c>
      <c r="F33" s="5" t="n">
        <v>40219738</v>
      </c>
      <c r="G33" s="5" t="n">
        <v>40578207</v>
      </c>
      <c r="H33" s="5" t="n">
        <v>40219738</v>
      </c>
      <c r="I33" s="5" t="n">
        <v>40531736</v>
      </c>
      <c r="J33" s="5" t="n">
        <v>40364479</v>
      </c>
      <c r="K33" s="5" t="n">
        <v>40333074</v>
      </c>
      <c r="L33" s="5" t="n">
        <v>40458430</v>
      </c>
      <c r="M33" s="5" t="n">
        <v>40152622</v>
      </c>
    </row>
    <row r="34">
      <c r="A34" s="4" t="inlineStr">
        <is>
          <t>Ordinary Shares</t>
        </is>
      </c>
      <c r="B34" s="6" t="n">
        <v>2073</v>
      </c>
      <c r="C34" s="6" t="n">
        <v>2029</v>
      </c>
      <c r="D34" s="6" t="n">
        <v>1988</v>
      </c>
      <c r="E34" s="6" t="n">
        <v>1975</v>
      </c>
      <c r="F34" s="6" t="n">
        <v>1967</v>
      </c>
      <c r="G34" s="6" t="n">
        <v>2029</v>
      </c>
      <c r="H34" s="6" t="n">
        <v>1967</v>
      </c>
      <c r="I34" s="6" t="n">
        <v>2073</v>
      </c>
      <c r="J34" s="6" t="n">
        <v>1975</v>
      </c>
      <c r="K34" s="6" t="n">
        <v>2130</v>
      </c>
      <c r="L34" s="6" t="n">
        <v>1982</v>
      </c>
      <c r="M34" s="6" t="n">
        <v>1960</v>
      </c>
    </row>
    <row r="35">
      <c r="A35" s="4" t="inlineStr">
        <is>
          <t>Additional Paid-in Capital</t>
        </is>
      </c>
      <c r="B35" s="5" t="n">
        <v>4631563</v>
      </c>
      <c r="C35" s="5" t="n">
        <v>4585136</v>
      </c>
      <c r="D35" s="5" t="n">
        <v>4563107</v>
      </c>
      <c r="E35" s="5" t="n">
        <v>4798918</v>
      </c>
      <c r="F35" s="5" t="n">
        <v>4943667</v>
      </c>
      <c r="G35" s="5" t="n">
        <v>4585136</v>
      </c>
      <c r="H35" s="5" t="n">
        <v>4943667</v>
      </c>
      <c r="I35" s="5" t="n">
        <v>4631563</v>
      </c>
      <c r="J35" s="5" t="n">
        <v>4798918</v>
      </c>
      <c r="K35" s="5" t="n">
        <v>4830168</v>
      </c>
      <c r="L35" s="5" t="n">
        <v>4704960</v>
      </c>
      <c r="M35" s="6" t="n">
        <v>5010790</v>
      </c>
    </row>
    <row r="36">
      <c r="A36" s="4" t="inlineStr">
        <is>
          <t>Retained Earnings (Accumulated Deficit)</t>
        </is>
      </c>
      <c r="B36" s="5" t="n">
        <v>356149</v>
      </c>
      <c r="C36" s="5" t="n">
        <v>412836</v>
      </c>
      <c r="D36" s="5" t="n">
        <v>102185</v>
      </c>
      <c r="E36" s="5" t="n">
        <v>-224436</v>
      </c>
      <c r="F36" s="5" t="n">
        <v>-107819</v>
      </c>
      <c r="G36" s="5" t="n">
        <v>412836</v>
      </c>
      <c r="H36" s="5" t="n">
        <v>-107819</v>
      </c>
      <c r="I36" s="5" t="n">
        <v>356149</v>
      </c>
      <c r="J36" s="5" t="n">
        <v>-224436</v>
      </c>
      <c r="K36" s="5" t="n">
        <v>157530</v>
      </c>
      <c r="L36" s="5" t="n">
        <v>194956</v>
      </c>
    </row>
    <row r="37">
      <c r="A37" s="3" t="inlineStr">
        <is>
          <t>Statement of Operations for the three months ended June 30, 2019 (unaudited)</t>
        </is>
      </c>
    </row>
    <row r="38">
      <c r="A38" s="4" t="inlineStr">
        <is>
          <t>Change in fair value of warrant liabilities</t>
        </is>
      </c>
      <c r="B38" s="5" t="n">
        <v>30000</v>
      </c>
      <c r="C38" s="5" t="n">
        <v>50000</v>
      </c>
      <c r="D38" s="5" t="n">
        <v>40000</v>
      </c>
      <c r="E38" s="5" t="n">
        <v>20000</v>
      </c>
      <c r="F38" s="5" t="n">
        <v>20000</v>
      </c>
      <c r="G38" s="5" t="n">
        <v>90000</v>
      </c>
      <c r="H38" s="5" t="n">
        <v>20000</v>
      </c>
      <c r="I38" s="5" t="n">
        <v>120000</v>
      </c>
      <c r="J38" s="5" t="n">
        <v>40000</v>
      </c>
      <c r="K38" s="5" t="n">
        <v>130000</v>
      </c>
      <c r="L38" s="5" t="n">
        <v>30000</v>
      </c>
    </row>
    <row r="39">
      <c r="A39" s="4" t="inlineStr">
        <is>
          <t>Net income (loss)</t>
        </is>
      </c>
      <c r="B39" s="6" t="n">
        <v>-56687</v>
      </c>
      <c r="C39" s="6" t="n">
        <v>310651</v>
      </c>
      <c r="D39" s="6" t="n">
        <v>-92771</v>
      </c>
      <c r="E39" s="6" t="n">
        <v>-116617</v>
      </c>
      <c r="F39" s="6" t="n">
        <v>-95288</v>
      </c>
      <c r="G39" s="6" t="n">
        <v>217880</v>
      </c>
      <c r="H39" s="6" t="n">
        <v>-105303</v>
      </c>
      <c r="I39" s="6" t="n">
        <v>161193</v>
      </c>
      <c r="J39" s="6" t="n">
        <v>-221920</v>
      </c>
      <c r="K39" s="6" t="n">
        <v>-37426</v>
      </c>
      <c r="L39" s="6" t="n">
        <v>197472</v>
      </c>
    </row>
    <row r="40">
      <c r="A40" s="4" t="inlineStr">
        <is>
          <t>Basic and diluted weighted average shares outstanding, Non-redeemable ordinary shares (in Shares)</t>
        </is>
      </c>
      <c r="B40" s="5" t="n">
        <v>2029334</v>
      </c>
      <c r="C40" s="5" t="n">
        <v>1987665</v>
      </c>
      <c r="D40" s="5" t="n">
        <v>1981590</v>
      </c>
      <c r="E40" s="5" t="n">
        <v>1967157</v>
      </c>
      <c r="F40" s="5" t="n">
        <v>1550420</v>
      </c>
      <c r="G40" s="5" t="n">
        <v>1984628</v>
      </c>
      <c r="H40" s="5" t="n">
        <v>1351316</v>
      </c>
      <c r="I40" s="5" t="n">
        <v>1999639</v>
      </c>
      <c r="J40" s="5" t="n">
        <v>1558852</v>
      </c>
      <c r="K40" s="5" t="n">
        <v>2018000</v>
      </c>
      <c r="L40" s="5" t="n">
        <v>1663840</v>
      </c>
    </row>
    <row r="41">
      <c r="A41" s="4" t="inlineStr">
        <is>
          <t>Basic and diluted net loss per share, Non-redeemable ordinary shares (in Dollars per share)</t>
        </is>
      </c>
      <c r="B41" s="7" t="n">
        <v>-0.03</v>
      </c>
      <c r="C41" s="7" t="n">
        <v>0.01</v>
      </c>
      <c r="D41" s="7" t="n">
        <v>-0.05</v>
      </c>
      <c r="E41" s="7" t="n">
        <v>-0.06</v>
      </c>
      <c r="F41" s="7" t="n">
        <v>-0.06</v>
      </c>
      <c r="G41" s="7" t="n">
        <v>-0.03</v>
      </c>
      <c r="H41" s="7" t="n">
        <v>-0.08</v>
      </c>
      <c r="I41" s="7" t="n">
        <v>-0.06</v>
      </c>
      <c r="J41" s="7" t="n">
        <v>-0.14</v>
      </c>
      <c r="K41" s="7" t="n">
        <v>-0.16</v>
      </c>
      <c r="L41" s="7" t="n">
        <v>0.12</v>
      </c>
    </row>
  </sheetData>
  <mergeCells count="5">
    <mergeCell ref="A1:A2"/>
    <mergeCell ref="B1:F1"/>
    <mergeCell ref="G1:H1"/>
    <mergeCell ref="I1:J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1</t>
        </is>
      </c>
      <c r="C2" s="2" t="inlineStr">
        <is>
          <t>Dec. 31, 2020</t>
        </is>
      </c>
    </row>
    <row r="3">
      <c r="A3" s="3" t="inlineStr">
        <is>
          <t>Accounting Policies [Abstract]</t>
        </is>
      </c>
    </row>
    <row r="4">
      <c r="A4" s="4" t="inlineStr">
        <is>
          <t>Ordinary shares subject to possible redemption</t>
        </is>
      </c>
      <c r="B4" s="5" t="n">
        <v>3149612</v>
      </c>
      <c r="C4" s="5" t="n">
        <v>3845233</v>
      </c>
    </row>
    <row r="5">
      <c r="A5" s="4" t="inlineStr">
        <is>
          <t>Federal depository insurance coverage (in Dollars)</t>
        </is>
      </c>
      <c r="B5"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 Schedule of assets and liabilities that were measured at fair value on a recurring basis - USD ($)</t>
        </is>
      </c>
      <c r="C1" s="2" t="inlineStr">
        <is>
          <t>Mar. 31, 2021</t>
        </is>
      </c>
      <c r="D1" s="2" t="inlineStr">
        <is>
          <t>Dec. 31, 2020</t>
        </is>
      </c>
    </row>
    <row r="2">
      <c r="A2" s="3" t="inlineStr">
        <is>
          <t>Assets:</t>
        </is>
      </c>
    </row>
    <row r="3">
      <c r="A3" s="4" t="inlineStr">
        <is>
          <t>U.S. Treasury Securities held in Trust Account</t>
        </is>
      </c>
      <c r="B3" s="4" t="inlineStr">
        <is>
          <t>[1]</t>
        </is>
      </c>
      <c r="C3" s="4" t="inlineStr">
        <is>
          <t xml:space="preserve"> </t>
        </is>
      </c>
      <c r="D3" s="6" t="n">
        <v>48249518</v>
      </c>
    </row>
    <row r="4">
      <c r="A4" s="3" t="inlineStr">
        <is>
          <t>Liabilities:</t>
        </is>
      </c>
    </row>
    <row r="5">
      <c r="A5" s="4" t="inlineStr">
        <is>
          <t>Warrant liabilities</t>
        </is>
      </c>
      <c r="C5" s="5" t="n">
        <v>400000</v>
      </c>
      <c r="D5" s="5" t="n">
        <v>390000</v>
      </c>
    </row>
    <row r="6">
      <c r="A6" s="4" t="inlineStr">
        <is>
          <t>Quoted Prices In Active Markets (Level 1) [Member]</t>
        </is>
      </c>
    </row>
    <row r="7">
      <c r="A7" s="3" t="inlineStr">
        <is>
          <t>Assets:</t>
        </is>
      </c>
    </row>
    <row r="8">
      <c r="A8" s="4" t="inlineStr">
        <is>
          <t>U.S. Treasury Securities held in Trust Account</t>
        </is>
      </c>
      <c r="B8" s="4" t="inlineStr">
        <is>
          <t>[1]</t>
        </is>
      </c>
      <c r="C8" s="4" t="inlineStr">
        <is>
          <t xml:space="preserve"> </t>
        </is>
      </c>
      <c r="D8" s="5" t="n">
        <v>48249518</v>
      </c>
    </row>
    <row r="9">
      <c r="A9" s="3" t="inlineStr">
        <is>
          <t>Liabilities:</t>
        </is>
      </c>
    </row>
    <row r="10">
      <c r="A10" s="4" t="inlineStr">
        <is>
          <t>Warrant liabilities</t>
        </is>
      </c>
      <c r="C10" s="4" t="inlineStr">
        <is>
          <t xml:space="preserve"> </t>
        </is>
      </c>
      <c r="D10" s="4" t="inlineStr">
        <is>
          <t xml:space="preserve"> </t>
        </is>
      </c>
    </row>
    <row r="11">
      <c r="A11" s="4" t="inlineStr">
        <is>
          <t>Significant Other Observable Inputs (Level 2) [Member]</t>
        </is>
      </c>
    </row>
    <row r="12">
      <c r="A12" s="3" t="inlineStr">
        <is>
          <t>Assets:</t>
        </is>
      </c>
    </row>
    <row r="13">
      <c r="A13" s="4" t="inlineStr">
        <is>
          <t>U.S. Treasury Securities held in Trust Account</t>
        </is>
      </c>
      <c r="B13" s="4" t="inlineStr">
        <is>
          <t>[1]</t>
        </is>
      </c>
      <c r="C13" s="4" t="inlineStr">
        <is>
          <t xml:space="preserve"> </t>
        </is>
      </c>
      <c r="D13" s="4" t="inlineStr">
        <is>
          <t xml:space="preserve"> </t>
        </is>
      </c>
    </row>
    <row r="14">
      <c r="A14" s="3" t="inlineStr">
        <is>
          <t>Liabilities:</t>
        </is>
      </c>
    </row>
    <row r="15">
      <c r="A15" s="4" t="inlineStr">
        <is>
          <t>Warrant liabilities</t>
        </is>
      </c>
      <c r="C15" s="4" t="inlineStr">
        <is>
          <t xml:space="preserve"> </t>
        </is>
      </c>
      <c r="D15" s="4" t="inlineStr">
        <is>
          <t xml:space="preserve"> </t>
        </is>
      </c>
    </row>
    <row r="16">
      <c r="A16" s="4" t="inlineStr">
        <is>
          <t>Significant Other Unobservable Inputs (Level 3) [Member]</t>
        </is>
      </c>
    </row>
    <row r="17">
      <c r="A17" s="3" t="inlineStr">
        <is>
          <t>Assets:</t>
        </is>
      </c>
    </row>
    <row r="18">
      <c r="A18" s="4" t="inlineStr">
        <is>
          <t>U.S. Treasury Securities held in Trust Account</t>
        </is>
      </c>
      <c r="B18" s="4" t="inlineStr">
        <is>
          <t>[1]</t>
        </is>
      </c>
      <c r="C18" s="4" t="inlineStr">
        <is>
          <t xml:space="preserve"> </t>
        </is>
      </c>
      <c r="D18" s="4" t="inlineStr">
        <is>
          <t xml:space="preserve"> </t>
        </is>
      </c>
    </row>
    <row r="19">
      <c r="A19" s="3" t="inlineStr">
        <is>
          <t>Liabilities:</t>
        </is>
      </c>
    </row>
    <row r="20">
      <c r="A20" s="4" t="inlineStr">
        <is>
          <t>Warrant liabilities</t>
        </is>
      </c>
      <c r="C20" s="6" t="n">
        <v>400000</v>
      </c>
      <c r="D20" s="6" t="n">
        <v>390000</v>
      </c>
    </row>
    <row r="21"/>
    <row r="22">
      <c r="A22" s="4" t="inlineStr">
        <is>
          <t>[1]</t>
        </is>
      </c>
      <c r="B22" s="4" t="inlineStr">
        <is>
          <t>included in cash in the Cash and investments held in trust account on the Company’s balance sheet.</t>
        </is>
      </c>
    </row>
  </sheetData>
  <mergeCells count="3">
    <mergeCell ref="A1:B1"/>
    <mergeCell ref="A21:C21"/>
    <mergeCell ref="B22:C2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ash and Investment Held in Trust Account (Details)</t>
        </is>
      </c>
      <c r="B1" s="2" t="inlineStr">
        <is>
          <t>Mar. 31, 2021USD ($)</t>
        </is>
      </c>
    </row>
    <row r="2">
      <c r="A2" s="4" t="inlineStr">
        <is>
          <t>United States Treasury Bills [Member]</t>
        </is>
      </c>
    </row>
    <row r="3">
      <c r="A3" s="3" t="inlineStr">
        <is>
          <t>Cash and Investment Held in Trust Account (Details) [Line Items]</t>
        </is>
      </c>
    </row>
    <row r="4">
      <c r="A4" s="4" t="inlineStr">
        <is>
          <t>Held-to-maturity fair value</t>
        </is>
      </c>
      <c r="B4" s="6" t="n">
        <v>0</v>
      </c>
    </row>
    <row r="5">
      <c r="A5" s="4" t="inlineStr">
        <is>
          <t>Cash [Member]</t>
        </is>
      </c>
    </row>
    <row r="6">
      <c r="A6" s="3" t="inlineStr">
        <is>
          <t>Cash and Investment Held in Trust Account (Details) [Line Items]</t>
        </is>
      </c>
    </row>
    <row r="7">
      <c r="A7" s="4" t="inlineStr">
        <is>
          <t>Held-to-maturity fair value</t>
        </is>
      </c>
      <c r="B7" s="6" t="n">
        <v>42164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Investment Held in Trust Account (Details) - Schedule of carrying value, including gross unrealized holding gain as other comprehensive income and fair value of held to marketable securities - U.S. Treasury Securities [Member] - USD ($)</t>
        </is>
      </c>
      <c r="B1" s="2" t="inlineStr">
        <is>
          <t>3 Months Ended</t>
        </is>
      </c>
      <c r="C1" s="2" t="inlineStr">
        <is>
          <t>12 Months Ended</t>
        </is>
      </c>
    </row>
    <row r="2">
      <c r="B2" s="2" t="inlineStr">
        <is>
          <t>Mar. 31, 2021</t>
        </is>
      </c>
      <c r="C2" s="2" t="inlineStr">
        <is>
          <t>Dec. 31, 2020</t>
        </is>
      </c>
    </row>
    <row r="3">
      <c r="A3" s="3" t="inlineStr">
        <is>
          <t>Available-for-sale marketable securities:</t>
        </is>
      </c>
    </row>
    <row r="4">
      <c r="A4" s="4" t="inlineStr">
        <is>
          <t>Available-for-sale marketable securities, Carrying Value</t>
        </is>
      </c>
      <c r="B4" s="4" t="inlineStr">
        <is>
          <t xml:space="preserve"> </t>
        </is>
      </c>
      <c r="C4" s="6" t="n">
        <v>48239345</v>
      </c>
    </row>
    <row r="5">
      <c r="A5" s="4" t="inlineStr">
        <is>
          <t>Available-for-sale marketable securities, Gross Unrealized Holding Gain</t>
        </is>
      </c>
      <c r="B5" s="4" t="inlineStr">
        <is>
          <t xml:space="preserve"> </t>
        </is>
      </c>
      <c r="C5" s="5" t="n">
        <v>10173</v>
      </c>
    </row>
    <row r="6">
      <c r="A6" s="4" t="inlineStr">
        <is>
          <t>Available-for-sale marketable securities, Fair Value</t>
        </is>
      </c>
      <c r="B6" s="4" t="inlineStr">
        <is>
          <t xml:space="preserve"> </t>
        </is>
      </c>
      <c r="C6" s="6" t="n">
        <v>482495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 / shares</t>
        </is>
      </c>
      <c r="B1" s="2" t="inlineStr">
        <is>
          <t>Mar. 31, 2021</t>
        </is>
      </c>
      <c r="C1" s="2" t="inlineStr">
        <is>
          <t>Dec. 31, 2020</t>
        </is>
      </c>
    </row>
    <row r="2">
      <c r="A2" s="3" t="inlineStr">
        <is>
          <t>Statement of Financial Position [Abstract]</t>
        </is>
      </c>
    </row>
    <row r="3">
      <c r="A3" s="4" t="inlineStr">
        <is>
          <t>Ordinary shares, subject to redemption conversion value per share (in Dollars per share)</t>
        </is>
      </c>
      <c r="B3" s="7" t="n">
        <v>10.64</v>
      </c>
      <c r="C3" s="7" t="n">
        <v>10.49</v>
      </c>
    </row>
    <row r="4">
      <c r="A4" s="4" t="inlineStr">
        <is>
          <t>Ordinary shares, subject to redemption share</t>
        </is>
      </c>
      <c r="B4" s="5" t="n">
        <v>3149612</v>
      </c>
      <c r="C4" s="5" t="n">
        <v>3845233</v>
      </c>
    </row>
    <row r="5">
      <c r="A5" s="4" t="inlineStr">
        <is>
          <t>Ordinary shares, par value (in Dollars per share)</t>
        </is>
      </c>
      <c r="B5" s="8" t="n">
        <v>0.001</v>
      </c>
      <c r="C5" s="8" t="n">
        <v>0.001</v>
      </c>
    </row>
    <row r="6">
      <c r="A6" s="4" t="inlineStr">
        <is>
          <t>Ordinary shares, authorized</t>
        </is>
      </c>
      <c r="B6" s="5" t="n">
        <v>100000000</v>
      </c>
      <c r="C6" s="5" t="n">
        <v>100000000</v>
      </c>
    </row>
    <row r="7">
      <c r="A7" s="4" t="inlineStr">
        <is>
          <t>Ordinary shares, issued</t>
        </is>
      </c>
      <c r="B7" s="5" t="n">
        <v>2188498</v>
      </c>
      <c r="C7" s="5" t="n">
        <v>2129767</v>
      </c>
    </row>
    <row r="8">
      <c r="A8" s="4" t="inlineStr">
        <is>
          <t>Ordinary shares, outstanding</t>
        </is>
      </c>
      <c r="B8" s="5" t="n">
        <v>2188498</v>
      </c>
      <c r="C8" s="5" t="n">
        <v>2129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Public Offering (Details)</t>
        </is>
      </c>
      <c r="B1" s="2" t="inlineStr">
        <is>
          <t>May 16, 2019USD ($)$ / sharesshares</t>
        </is>
      </c>
    </row>
    <row r="2">
      <c r="A2" s="4" t="inlineStr">
        <is>
          <t>IPO [Member]</t>
        </is>
      </c>
    </row>
    <row r="3">
      <c r="A3" s="3" t="inlineStr">
        <is>
          <t>Public Offering (Details) [Line Items]</t>
        </is>
      </c>
    </row>
    <row r="4">
      <c r="A4" s="4" t="inlineStr">
        <is>
          <t>Public offering, shares (in Shares) | shares</t>
        </is>
      </c>
      <c r="B4" s="5" t="n">
        <v>4600000</v>
      </c>
    </row>
    <row r="5">
      <c r="A5" s="4" t="inlineStr">
        <is>
          <t>Price per share</t>
        </is>
      </c>
      <c r="B5" s="6" t="n">
        <v>10</v>
      </c>
    </row>
    <row r="6">
      <c r="A6" s="4" t="inlineStr">
        <is>
          <t>Ordinary share price</t>
        </is>
      </c>
      <c r="B6" s="9" t="n">
        <v>0.0001</v>
      </c>
    </row>
    <row r="7">
      <c r="A7" s="4" t="inlineStr">
        <is>
          <t>Proposed public offering, description</t>
        </is>
      </c>
      <c r="B7" s="4" t="inlineStr">
        <is>
          <t>Each Public Right entitles the holder to receive one-tenth (1/10) of an ordinary share upon consummation of an initial Business Combination. Each Public Warrant entitles the holder to purchase one-half (1/2) of an ordinary share upon consummation of an initial Business Combination.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amp;#x2019; equity as &amp;#x201c;Additional paid-in capital&amp;#x201d;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1,150,000 (2.5%) of the per unit offering price to the underwriter at the closing of the Public Offering, with an additional fee of $1,025,948 (the &amp;#x201c;Deferred Discount&amp;#x201d;) of 2.0% of the gross offering proceeds payable upon the Company&amp;#x2019;s completion of the Business Combination.</t>
        </is>
      </c>
    </row>
    <row r="8">
      <c r="A8" s="4" t="inlineStr">
        <is>
          <t>Underwriting discount (in Dollars) | $</t>
        </is>
      </c>
      <c r="B8" s="6" t="n">
        <v>1150000</v>
      </c>
    </row>
    <row r="9">
      <c r="A9" s="4" t="inlineStr">
        <is>
          <t>Percentage of underwriting discount per unit</t>
        </is>
      </c>
      <c r="B9" s="4" t="inlineStr">
        <is>
          <t>2.50%</t>
        </is>
      </c>
    </row>
    <row r="10">
      <c r="A10" s="4" t="inlineStr">
        <is>
          <t>Additional fee (in Dollars) | $</t>
        </is>
      </c>
      <c r="B10" s="6" t="n">
        <v>1025948</v>
      </c>
    </row>
    <row r="11">
      <c r="A11" s="4" t="inlineStr">
        <is>
          <t>Deferred discount</t>
        </is>
      </c>
      <c r="B11" s="4" t="inlineStr">
        <is>
          <t>2.00%</t>
        </is>
      </c>
    </row>
    <row r="12">
      <c r="A12" s="4" t="inlineStr">
        <is>
          <t>Sponsor [Member] | IPO [Member]</t>
        </is>
      </c>
    </row>
    <row r="13">
      <c r="A13" s="3" t="inlineStr">
        <is>
          <t>Public Offering (Details) [Line Items]</t>
        </is>
      </c>
    </row>
    <row r="14">
      <c r="A14" s="4" t="inlineStr">
        <is>
          <t>Public offering, shares (in Shares) | shares</t>
        </is>
      </c>
      <c r="B14" s="5" t="n">
        <v>210000</v>
      </c>
    </row>
    <row r="15">
      <c r="A15" s="4" t="inlineStr">
        <is>
          <t>Price per share</t>
        </is>
      </c>
      <c r="B15" s="6" t="n">
        <v>10</v>
      </c>
    </row>
    <row r="16">
      <c r="A16" s="4" t="inlineStr">
        <is>
          <t>Sponsor [Member] | Over-Allotment Units [Member]</t>
        </is>
      </c>
    </row>
    <row r="17">
      <c r="A17" s="3" t="inlineStr">
        <is>
          <t>Public Offering (Details) [Line Items]</t>
        </is>
      </c>
    </row>
    <row r="18">
      <c r="A18" s="4" t="inlineStr">
        <is>
          <t>Public offering, shares (in Shares) | shares</t>
        </is>
      </c>
      <c r="B18" s="5" t="n">
        <v>15000</v>
      </c>
    </row>
    <row r="19">
      <c r="A19" s="4" t="inlineStr">
        <is>
          <t>Price per share</t>
        </is>
      </c>
      <c r="B19"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1 Months Ended</t>
        </is>
      </c>
      <c r="D1" s="2" t="inlineStr">
        <is>
          <t>3 Months Ended</t>
        </is>
      </c>
    </row>
    <row r="2">
      <c r="B2" s="2" t="inlineStr">
        <is>
          <t>Feb. 22, 2019</t>
        </is>
      </c>
      <c r="C2" s="2" t="inlineStr">
        <is>
          <t>Oct. 31, 2018</t>
        </is>
      </c>
      <c r="D2" s="2" t="inlineStr">
        <is>
          <t>Mar. 31, 2021</t>
        </is>
      </c>
      <c r="E2" s="2" t="inlineStr">
        <is>
          <t>Feb. 05, 2021</t>
        </is>
      </c>
      <c r="F2" s="2" t="inlineStr">
        <is>
          <t>Dec. 31, 2020</t>
        </is>
      </c>
    </row>
    <row r="3">
      <c r="A3" s="3" t="inlineStr">
        <is>
          <t>Related Party Transactions (Details) [Line Items]</t>
        </is>
      </c>
    </row>
    <row r="4">
      <c r="A4" s="4" t="inlineStr">
        <is>
          <t>Limited exceptions, description</t>
        </is>
      </c>
      <c r="D4" s="4" t="inlineStr">
        <is>
          <t>The initial share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ordinary shares equals or exceeds $12.50 per share (as adjusted for share splits, share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amp;#x2019;s shareholders having the right to exchange their ordinary shares, securities or other property.</t>
        </is>
      </c>
    </row>
    <row r="5">
      <c r="A5" s="4" t="inlineStr">
        <is>
          <t>Converted securities</t>
        </is>
      </c>
      <c r="D5" s="6" t="n">
        <v>500000</v>
      </c>
    </row>
    <row r="6">
      <c r="A6" s="4" t="inlineStr">
        <is>
          <t>Converted of stock price per share (in Dollars per share)</t>
        </is>
      </c>
      <c r="D6" s="6" t="n">
        <v>10</v>
      </c>
    </row>
    <row r="7">
      <c r="A7" s="4" t="inlineStr">
        <is>
          <t>Acquire ordinary shares (in Shares)</t>
        </is>
      </c>
      <c r="D7" s="5" t="n">
        <v>55000</v>
      </c>
    </row>
    <row r="8">
      <c r="A8" s="4" t="inlineStr">
        <is>
          <t>Shares issuable upon conversion of rights (in Shares)</t>
        </is>
      </c>
      <c r="D8" s="5" t="n">
        <v>5000</v>
      </c>
    </row>
    <row r="9">
      <c r="A9" s="4" t="inlineStr">
        <is>
          <t>Warrants to purchase ordinary shares (in Shares)</t>
        </is>
      </c>
      <c r="D9" s="5" t="n">
        <v>25000</v>
      </c>
    </row>
    <row r="10">
      <c r="A10" s="4" t="inlineStr">
        <is>
          <t>Converted notes</t>
        </is>
      </c>
      <c r="D10" s="6" t="n">
        <v>500000</v>
      </c>
    </row>
    <row r="11">
      <c r="A11" s="4" t="inlineStr">
        <is>
          <t>Initial business combination, description</t>
        </is>
      </c>
      <c r="D11" s="4" t="inlineStr">
        <is>
          <t>Pursuant to the terms of the amended and restated memorandum and articles of association and the trust agreement to be entered into between us and Continental Stock Transfer &amp;amp; Trust Company on the date of this prospectus, in order to extend the time available for us to consummate its initial business combination, the Company&amp;#x2019;s insiders or their affiliates or designees, upon five days advance notice prior to the applicable deadline, must deposit into the trust account 594,467 or $0.15 per public share,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its initial business combination, or, at the lender&amp;#x2019;s discretion, converted upon consummation of its business combination into additional private units at a price of $10.00 per unit.</t>
        </is>
      </c>
    </row>
    <row r="12">
      <c r="A12" s="4" t="inlineStr">
        <is>
          <t>Option exercised price, per share (in Dollars per share)</t>
        </is>
      </c>
      <c r="D12" s="7" t="n">
        <v>0.1</v>
      </c>
    </row>
    <row r="13">
      <c r="A13" s="4" t="inlineStr">
        <is>
          <t>Private unit price per share (in Dollars per share)</t>
        </is>
      </c>
      <c r="D13" s="6" t="n">
        <v>10</v>
      </c>
      <c r="E13" s="6" t="n">
        <v>10</v>
      </c>
    </row>
    <row r="14">
      <c r="A14" s="4" t="inlineStr">
        <is>
          <t>Non-interest bearing basis</t>
        </is>
      </c>
      <c r="D14" s="6" t="n">
        <v>30850</v>
      </c>
    </row>
    <row r="15">
      <c r="A15" s="4" t="inlineStr">
        <is>
          <t>Sponsor [Member]</t>
        </is>
      </c>
    </row>
    <row r="16">
      <c r="A16" s="3" t="inlineStr">
        <is>
          <t>Related Party Transactions (Details) [Line Items]</t>
        </is>
      </c>
    </row>
    <row r="17">
      <c r="A17" s="4" t="inlineStr">
        <is>
          <t>Private unit price per share (in Dollars per share)</t>
        </is>
      </c>
      <c r="E17" s="6" t="n">
        <v>10</v>
      </c>
    </row>
    <row r="18">
      <c r="A18" s="4" t="inlineStr">
        <is>
          <t>Debt amount to sponsor</t>
        </is>
      </c>
      <c r="E18" s="6" t="n">
        <v>594467</v>
      </c>
    </row>
    <row r="19">
      <c r="A19" s="4" t="inlineStr">
        <is>
          <t>Gordon Lee [Member]</t>
        </is>
      </c>
    </row>
    <row r="20">
      <c r="A20" s="3" t="inlineStr">
        <is>
          <t>Related Party Transactions (Details) [Line Items]</t>
        </is>
      </c>
    </row>
    <row r="21">
      <c r="A21" s="4" t="inlineStr">
        <is>
          <t>Aggregate of ordinary shares (in Shares)</t>
        </is>
      </c>
      <c r="C21" s="5" t="n">
        <v>1000</v>
      </c>
    </row>
    <row r="22">
      <c r="A22" s="4" t="inlineStr">
        <is>
          <t>Purchase price, per share (in Dollars per share)</t>
        </is>
      </c>
      <c r="C22" s="8" t="n">
        <v>0.001</v>
      </c>
    </row>
    <row r="23">
      <c r="A23" s="4" t="inlineStr">
        <is>
          <t>Affiliates [Member]</t>
        </is>
      </c>
    </row>
    <row r="24">
      <c r="A24" s="3" t="inlineStr">
        <is>
          <t>Related Party Transactions (Details) [Line Items]</t>
        </is>
      </c>
    </row>
    <row r="25">
      <c r="A25" s="4" t="inlineStr">
        <is>
          <t>Initial business combination, description</t>
        </is>
      </c>
      <c r="D25" s="4" t="inlineStr">
        <is>
          <t>initial business combination, the Company&amp;#x2019;s insiders or their affiliates or designees, upon five days advance notice prior to the applicable deadline, must deposit into the trust account $400,000, or $460,000 if the underwriters&amp;#x2019; over-allotment option is exercised in full ($0.10 per share in either case),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our initial business combination, or, at the lender&amp;#x2019;s discretion, converted upon consummation of our business combination into additional private units at a price of $10.00 per unit. The Company initially had 12 months from the consummation of this offering to consummate the initial business combination. However, if the Company anticipate that the Company may not be able to consummate the initial business combination within 12 months, the Company may, but are not obligated to, extend the period of time to consummate a business combination six times (including three times approved by shareholders on February 5, 2021 (see Note 8)) by an additional three months each time (for a total of up to 30 months to complete a business combination). Pursuant to the terms of the amended and restated memorandum and articles of association and the trust agreement to be entered into between us and Continental Stock Transfer &amp;amp; Trust Company on the date of this prospectus, in order to extend the time available for us to consummate its initial business combination, the Company&amp;#x2019;s insiders or their affiliates or designees, upon five days advance notice prior to the applicable deadline, must deposit into the trust account 594,467 or $0.15 per public share,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t>
        </is>
      </c>
    </row>
    <row r="26">
      <c r="A26" s="4" t="inlineStr">
        <is>
          <t>AGBA Holding Limited [Member]</t>
        </is>
      </c>
    </row>
    <row r="27">
      <c r="A27" s="3" t="inlineStr">
        <is>
          <t>Related Party Transactions (Details) [Line Items]</t>
        </is>
      </c>
    </row>
    <row r="28">
      <c r="A28" s="4" t="inlineStr">
        <is>
          <t>Aggregate of ordinary shares (in Shares)</t>
        </is>
      </c>
      <c r="B28" s="5" t="n">
        <v>1149000</v>
      </c>
    </row>
    <row r="29">
      <c r="A29" s="4" t="inlineStr">
        <is>
          <t>Purchase price in cash</t>
        </is>
      </c>
      <c r="B29" s="6" t="n">
        <v>25000</v>
      </c>
    </row>
    <row r="30">
      <c r="A30" s="4" t="inlineStr">
        <is>
          <t>General and administrative services</t>
        </is>
      </c>
      <c r="D30" s="6" t="n">
        <v>10000</v>
      </c>
    </row>
    <row r="31">
      <c r="A31" s="4" t="inlineStr">
        <is>
          <t>Balance of related party advances</t>
        </is>
      </c>
      <c r="D31" s="6" t="n">
        <v>820972</v>
      </c>
      <c r="F31" s="6" t="n">
        <v>7901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80" customWidth="1" min="5" max="5"/>
    <col width="14" customWidth="1" min="6" max="6"/>
  </cols>
  <sheetData>
    <row r="1">
      <c r="A1" s="1" t="inlineStr">
        <is>
          <t>Shareholder's Equity (Details) - USD ($)</t>
        </is>
      </c>
      <c r="B1" s="2" t="inlineStr">
        <is>
          <t>Feb. 08, 2020</t>
        </is>
      </c>
      <c r="C1" s="2" t="inlineStr">
        <is>
          <t>May 16, 2019</t>
        </is>
      </c>
      <c r="D1" s="2" t="inlineStr">
        <is>
          <t>Feb. 22, 2019</t>
        </is>
      </c>
      <c r="E1" s="2" t="inlineStr">
        <is>
          <t>Mar. 31, 2021</t>
        </is>
      </c>
      <c r="F1" s="2" t="inlineStr">
        <is>
          <t>Dec. 31, 2020</t>
        </is>
      </c>
    </row>
    <row r="2">
      <c r="A2" s="3" t="inlineStr">
        <is>
          <t>Shareholder's Equity (Details) [Line Items]</t>
        </is>
      </c>
    </row>
    <row r="3">
      <c r="A3" s="4" t="inlineStr">
        <is>
          <t>Ordinary shares, authorized</t>
        </is>
      </c>
      <c r="E3" s="5" t="n">
        <v>100000000</v>
      </c>
      <c r="F3" s="5" t="n">
        <v>100000000</v>
      </c>
    </row>
    <row r="4">
      <c r="A4" s="4" t="inlineStr">
        <is>
          <t>Ordinary shares, par value (in Dollars per share)</t>
        </is>
      </c>
      <c r="E4" s="8" t="n">
        <v>0.001</v>
      </c>
      <c r="F4" s="8" t="n">
        <v>0.001</v>
      </c>
    </row>
    <row r="5">
      <c r="A5" s="4" t="inlineStr">
        <is>
          <t>Aggregate shares issued</t>
        </is>
      </c>
      <c r="D5" s="5" t="n">
        <v>1149000</v>
      </c>
    </row>
    <row r="6">
      <c r="A6" s="4" t="inlineStr">
        <is>
          <t>Aggregate purchase price (in Dollars)</t>
        </is>
      </c>
      <c r="D6" s="6" t="n">
        <v>25000</v>
      </c>
    </row>
    <row r="7">
      <c r="A7" s="4" t="inlineStr">
        <is>
          <t>Price per unit (in Dollars per share)</t>
        </is>
      </c>
      <c r="B7" s="7" t="n">
        <v>10.49</v>
      </c>
    </row>
    <row r="8">
      <c r="A8" s="4" t="inlineStr">
        <is>
          <t>Ordinary shares, subject to conversion</t>
        </is>
      </c>
      <c r="B8" s="5" t="n">
        <v>636890</v>
      </c>
      <c r="E8" s="5" t="n">
        <v>3149612</v>
      </c>
      <c r="F8" s="5" t="n">
        <v>3845233</v>
      </c>
    </row>
    <row r="9">
      <c r="A9" s="4" t="inlineStr">
        <is>
          <t>Aggregate principal amount (in Dollars)</t>
        </is>
      </c>
      <c r="B9" s="6" t="n">
        <v>6680520</v>
      </c>
    </row>
    <row r="10">
      <c r="A10" s="4" t="inlineStr">
        <is>
          <t>Ordinary shares, issued</t>
        </is>
      </c>
      <c r="E10" s="5" t="n">
        <v>2188498</v>
      </c>
      <c r="F10" s="5" t="n">
        <v>2129767</v>
      </c>
    </row>
    <row r="11">
      <c r="A11" s="4" t="inlineStr">
        <is>
          <t>Ordinary shares, outstanding</t>
        </is>
      </c>
      <c r="E11" s="5" t="n">
        <v>2188498</v>
      </c>
      <c r="F11" s="5" t="n">
        <v>2129767</v>
      </c>
    </row>
    <row r="12">
      <c r="A12" s="4" t="inlineStr">
        <is>
          <t>Holders right, description</t>
        </is>
      </c>
      <c r="E12" s="4" t="inlineStr">
        <is>
          <t>each holder of a right will automatically receive one-tenth (1/10) of an ordinary share upon consummation of the initial business combination. In the event the Company will not be the surviving company upon completion of the initial business combination, each holder of a right will be required to affirmatively convert his, her or its rights in order to receive the one-tenth (1/10) of a share underlying each right upon consummation of the business combination.</t>
        </is>
      </c>
    </row>
    <row r="13">
      <c r="A13" s="4" t="inlineStr">
        <is>
          <t>Redeemable warrant ordinary share at a price (in Dollars per share)</t>
        </is>
      </c>
      <c r="E13" s="7" t="n">
        <v>11.5</v>
      </c>
    </row>
    <row r="14">
      <c r="A14" s="4" t="inlineStr">
        <is>
          <t>Fair market value description</t>
        </is>
      </c>
      <c r="E14" s="4" t="inlineStr">
        <is>
          <t>The &amp;#x201c;fair market value&amp;#x201d;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t>
        </is>
      </c>
    </row>
    <row r="15">
      <c r="A15" s="4" t="inlineStr">
        <is>
          <t>Warrants description</t>
        </is>
      </c>
      <c r="E15" s="4" t="inlineStr">
        <is>
          <t>The Company may redeem the outstanding warrants (including any outstanding warrants issued upon exercise of the unit purchase option issued to Maxim Group LLC), in whole and not in part, at a price of $0.01 per warrant: &amp;#x25cf;at any time while the warrants are exercisable, &amp;#x25cf;upon a minimum of 30 days&amp;#x2019; prior written notice of redemption, &amp;#x25cf;if, and only if, the last sales price of the ordinary shares equals or exceeds $16.50 per share for any 20 trading days within a 30 trading day period ending three business days before the Company send the notice of redemption, and &amp;#x25cf;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6.50 trigger price as well as the $11.50 warrant exercise price per full share after the redemption notice is issued and not limit our ability to complete the redemption.</t>
        </is>
      </c>
    </row>
    <row r="16">
      <c r="A16" s="4" t="inlineStr">
        <is>
          <t>Private Placement [Member]</t>
        </is>
      </c>
    </row>
    <row r="17">
      <c r="A17" s="3" t="inlineStr">
        <is>
          <t>Shareholder's Equity (Details) [Line Items]</t>
        </is>
      </c>
    </row>
    <row r="18">
      <c r="A18" s="4" t="inlineStr">
        <is>
          <t>Ordinary shares, issued</t>
        </is>
      </c>
      <c r="C18" s="5" t="n">
        <v>225000</v>
      </c>
    </row>
    <row r="19">
      <c r="A19" s="4" t="inlineStr">
        <is>
          <t>Number of private placement units</t>
        </is>
      </c>
      <c r="C19" s="5" t="n">
        <v>225000</v>
      </c>
    </row>
    <row r="20">
      <c r="A20" s="4" t="inlineStr">
        <is>
          <t>Price per unit (in Dollars per share)</t>
        </is>
      </c>
      <c r="C20" s="6" t="n">
        <v>10</v>
      </c>
    </row>
    <row r="21">
      <c r="A21" s="4" t="inlineStr">
        <is>
          <t>Proposed public offering [Member]</t>
        </is>
      </c>
    </row>
    <row r="22">
      <c r="A22" s="3" t="inlineStr">
        <is>
          <t>Shareholder's Equity (Details) [Line Items]</t>
        </is>
      </c>
    </row>
    <row r="23">
      <c r="A23" s="4" t="inlineStr">
        <is>
          <t>Price per unit (in Dollars per share)</t>
        </is>
      </c>
      <c r="C23" s="6" t="n">
        <v>10</v>
      </c>
    </row>
    <row r="24">
      <c r="A24" s="4" t="inlineStr">
        <is>
          <t>Sale of shares</t>
        </is>
      </c>
      <c r="C24" s="5" t="n">
        <v>4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changes in accumulated other comprehensive income (loss) - USD ($)</t>
        </is>
      </c>
      <c r="B1" s="2" t="inlineStr">
        <is>
          <t>3 Months Ended</t>
        </is>
      </c>
    </row>
    <row r="2">
      <c r="B2" s="2" t="inlineStr">
        <is>
          <t>Mar. 31, 2021</t>
        </is>
      </c>
      <c r="C2" s="2" t="inlineStr">
        <is>
          <t>Mar. 31, 2020</t>
        </is>
      </c>
    </row>
    <row r="3">
      <c r="A3" s="3" t="inlineStr">
        <is>
          <t>Schedule of changes in accumulated other comprehensive income (loss) [Abstract]</t>
        </is>
      </c>
    </row>
    <row r="4">
      <c r="A4" s="4" t="inlineStr">
        <is>
          <t>Beginning balance</t>
        </is>
      </c>
      <c r="B4" s="6" t="n">
        <v>10173</v>
      </c>
      <c r="C4" s="6" t="n">
        <v>98103</v>
      </c>
    </row>
    <row r="5">
      <c r="A5" s="4" t="inlineStr">
        <is>
          <t>Other comprehensive income before reclassifications</t>
        </is>
      </c>
      <c r="B5" s="5" t="n">
        <v>482</v>
      </c>
      <c r="C5" s="5" t="n">
        <v>234618</v>
      </c>
    </row>
    <row r="6">
      <c r="A6" s="4" t="inlineStr">
        <is>
          <t>Amounts reclassified from AOCI into interest income</t>
        </is>
      </c>
      <c r="B6" s="5" t="n">
        <v>-10655</v>
      </c>
      <c r="C6" s="4" t="inlineStr">
        <is>
          <t xml:space="preserve"> </t>
        </is>
      </c>
    </row>
    <row r="7">
      <c r="A7" s="4" t="inlineStr">
        <is>
          <t>Ending balance</t>
        </is>
      </c>
      <c r="B7" s="4" t="inlineStr">
        <is>
          <t xml:space="preserve"> </t>
        </is>
      </c>
      <c r="C7" s="6" t="n">
        <v>3327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Mar. 31, 2020</t>
        </is>
      </c>
    </row>
    <row r="3">
      <c r="A3" s="3" t="inlineStr">
        <is>
          <t>Fair Value Disclosures [Abstract]</t>
        </is>
      </c>
    </row>
    <row r="4">
      <c r="A4" s="4" t="inlineStr">
        <is>
          <t>Private warrants</t>
        </is>
      </c>
      <c r="B4" s="6" t="n">
        <v>400000</v>
      </c>
    </row>
    <row r="5">
      <c r="A5" s="4" t="inlineStr">
        <is>
          <t>Change in fair value</t>
        </is>
      </c>
      <c r="B5" s="6" t="n">
        <v>-10000</v>
      </c>
      <c r="C5" s="6" t="n">
        <v>4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assets and liabilities that were measured at fair value on a recurring basis</t>
        </is>
      </c>
      <c r="B1" s="2" t="inlineStr">
        <is>
          <t>Mar. 31, 2021USD ($)</t>
        </is>
      </c>
    </row>
    <row r="2">
      <c r="A2" s="3" t="inlineStr">
        <is>
          <t>Assets:</t>
        </is>
      </c>
    </row>
    <row r="3">
      <c r="A3" s="4" t="inlineStr">
        <is>
          <t>U.S. Treasury Securities held in Trust Account</t>
        </is>
      </c>
      <c r="B3" s="6" t="n">
        <v>42164900</v>
      </c>
      <c r="C3" s="4" t="inlineStr">
        <is>
          <t>[1]</t>
        </is>
      </c>
    </row>
    <row r="4">
      <c r="A4" s="3" t="inlineStr">
        <is>
          <t>Liabilities:</t>
        </is>
      </c>
    </row>
    <row r="5">
      <c r="A5" s="4" t="inlineStr">
        <is>
          <t>Warrant liabilities</t>
        </is>
      </c>
      <c r="B5" s="5" t="n">
        <v>400000</v>
      </c>
    </row>
    <row r="6">
      <c r="A6" s="4" t="inlineStr">
        <is>
          <t>Quoted Prices In Active Markets (Level 1) [Member]</t>
        </is>
      </c>
    </row>
    <row r="7">
      <c r="A7" s="3" t="inlineStr">
        <is>
          <t>Assets:</t>
        </is>
      </c>
    </row>
    <row r="8">
      <c r="A8" s="4" t="inlineStr">
        <is>
          <t>U.S. Treasury Securities held in Trust Account</t>
        </is>
      </c>
      <c r="B8" s="5" t="n">
        <v>42164900</v>
      </c>
      <c r="C8" s="4" t="inlineStr">
        <is>
          <t>[1]</t>
        </is>
      </c>
    </row>
    <row r="9">
      <c r="A9" s="3" t="inlineStr">
        <is>
          <t>Liabilities:</t>
        </is>
      </c>
    </row>
    <row r="10">
      <c r="A10" s="4" t="inlineStr">
        <is>
          <t>Warrant liabilities</t>
        </is>
      </c>
      <c r="B10" s="4" t="inlineStr">
        <is>
          <t xml:space="preserve"> </t>
        </is>
      </c>
    </row>
    <row r="11">
      <c r="A11" s="4" t="inlineStr">
        <is>
          <t>Significant Other Observable Inputs (Level 2) [Member]</t>
        </is>
      </c>
    </row>
    <row r="12">
      <c r="A12" s="3" t="inlineStr">
        <is>
          <t>Assets:</t>
        </is>
      </c>
    </row>
    <row r="13">
      <c r="A13" s="4" t="inlineStr">
        <is>
          <t>U.S. Treasury Securities held in Trust Account</t>
        </is>
      </c>
      <c r="B13" s="4" t="inlineStr">
        <is>
          <t xml:space="preserve"> </t>
        </is>
      </c>
      <c r="C13" s="4" t="inlineStr">
        <is>
          <t>[1]</t>
        </is>
      </c>
    </row>
    <row r="14">
      <c r="A14" s="3" t="inlineStr">
        <is>
          <t>Liabilities:</t>
        </is>
      </c>
    </row>
    <row r="15">
      <c r="A15" s="4" t="inlineStr">
        <is>
          <t>Warrant liabilities</t>
        </is>
      </c>
      <c r="B15" s="4" t="inlineStr">
        <is>
          <t xml:space="preserve"> </t>
        </is>
      </c>
    </row>
    <row r="16">
      <c r="A16" s="4" t="inlineStr">
        <is>
          <t>Significant Other Unobservable Inputs (Level 3) [Member]</t>
        </is>
      </c>
    </row>
    <row r="17">
      <c r="A17" s="3" t="inlineStr">
        <is>
          <t>Assets:</t>
        </is>
      </c>
    </row>
    <row r="18">
      <c r="A18" s="4" t="inlineStr">
        <is>
          <t>U.S. Treasury Securities held in Trust Account</t>
        </is>
      </c>
      <c r="B18" s="4" t="inlineStr">
        <is>
          <t xml:space="preserve"> </t>
        </is>
      </c>
      <c r="C18" s="4" t="inlineStr">
        <is>
          <t>[1]</t>
        </is>
      </c>
    </row>
    <row r="19">
      <c r="A19" s="3" t="inlineStr">
        <is>
          <t>Liabilities:</t>
        </is>
      </c>
    </row>
    <row r="20">
      <c r="A20" s="4" t="inlineStr">
        <is>
          <t>Warrant liabilities</t>
        </is>
      </c>
      <c r="B20" s="6" t="n">
        <v>400000</v>
      </c>
    </row>
    <row r="21"/>
    <row r="22">
      <c r="A22" s="4" t="inlineStr">
        <is>
          <t>[1]</t>
        </is>
      </c>
      <c r="B22" s="4" t="inlineStr">
        <is>
          <t>included in cash and investments held in trust account on the Company’s balance sheet.</t>
        </is>
      </c>
    </row>
  </sheetData>
  <mergeCells count="3">
    <mergeCell ref="B1:C1"/>
    <mergeCell ref="A21:C21"/>
    <mergeCell ref="B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fair value measurements - $ / shares</t>
        </is>
      </c>
      <c r="B1" s="2" t="inlineStr">
        <is>
          <t>1 Months Ended</t>
        </is>
      </c>
      <c r="C1" s="2" t="inlineStr">
        <is>
          <t>3 Months Ended</t>
        </is>
      </c>
      <c r="D1" s="2" t="inlineStr">
        <is>
          <t>12 Months Ended</t>
        </is>
      </c>
    </row>
    <row r="2">
      <c r="B2" s="2" t="inlineStr">
        <is>
          <t>May 16, 2019</t>
        </is>
      </c>
      <c r="C2" s="2" t="inlineStr">
        <is>
          <t>Mar. 31, 2021</t>
        </is>
      </c>
      <c r="D2" s="2" t="inlineStr">
        <is>
          <t>Dec. 31, 2020</t>
        </is>
      </c>
    </row>
    <row r="3">
      <c r="A3" s="3" t="inlineStr">
        <is>
          <t>Input</t>
        </is>
      </c>
    </row>
    <row r="4">
      <c r="A4" s="4" t="inlineStr">
        <is>
          <t>Share price</t>
        </is>
      </c>
      <c r="B4" s="6" t="n">
        <v>10</v>
      </c>
      <c r="C4" s="7" t="n">
        <v>10.57</v>
      </c>
      <c r="D4" s="7" t="n">
        <v>10.54</v>
      </c>
    </row>
    <row r="5">
      <c r="A5" s="4" t="inlineStr">
        <is>
          <t>Risk-free interest rate</t>
        </is>
      </c>
      <c r="B5" s="4" t="inlineStr">
        <is>
          <t>2.18%</t>
        </is>
      </c>
      <c r="C5" s="4" t="inlineStr">
        <is>
          <t>0.64%</t>
        </is>
      </c>
      <c r="D5" s="4" t="inlineStr">
        <is>
          <t>0.10%</t>
        </is>
      </c>
    </row>
    <row r="6">
      <c r="A6" s="4" t="inlineStr">
        <is>
          <t>Volatility</t>
        </is>
      </c>
      <c r="B6" s="4" t="inlineStr">
        <is>
          <t>55.00%</t>
        </is>
      </c>
      <c r="C6" s="4" t="inlineStr">
        <is>
          <t>46.00%</t>
        </is>
      </c>
      <c r="D6" s="4" t="inlineStr">
        <is>
          <t>45.00%</t>
        </is>
      </c>
    </row>
    <row r="7">
      <c r="A7" s="4" t="inlineStr">
        <is>
          <t>Exercise price</t>
        </is>
      </c>
      <c r="B7" s="7" t="n">
        <v>11.5</v>
      </c>
      <c r="C7" s="7" t="n">
        <v>11.5</v>
      </c>
      <c r="D7" s="7" t="n">
        <v>11.5</v>
      </c>
    </row>
    <row r="8">
      <c r="A8" s="4" t="inlineStr">
        <is>
          <t>Warrant life</t>
        </is>
      </c>
      <c r="B8" s="4" t="inlineStr">
        <is>
          <t>5 years</t>
        </is>
      </c>
      <c r="C8" s="4" t="inlineStr">
        <is>
          <t>5 years</t>
        </is>
      </c>
      <c r="D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5" customWidth="1" min="2" max="2"/>
    <col width="80" customWidth="1" min="3" max="3"/>
    <col width="16" customWidth="1" min="4" max="4"/>
  </cols>
  <sheetData>
    <row r="1">
      <c r="A1" s="1" t="inlineStr">
        <is>
          <t>Commitments and Contingencies (Details) - USD ($)</t>
        </is>
      </c>
      <c r="B1" s="2" t="inlineStr">
        <is>
          <t>1 Months Ended</t>
        </is>
      </c>
      <c r="C1" s="2" t="inlineStr">
        <is>
          <t>3 Months Ended</t>
        </is>
      </c>
      <c r="D1" s="2" t="inlineStr">
        <is>
          <t>12 Months Ended</t>
        </is>
      </c>
    </row>
    <row r="2">
      <c r="B2" s="2" t="inlineStr">
        <is>
          <t>May 16, 2019</t>
        </is>
      </c>
      <c r="C2" s="2" t="inlineStr">
        <is>
          <t>Mar. 31, 2021</t>
        </is>
      </c>
      <c r="D2" s="2" t="inlineStr">
        <is>
          <t>Dec. 31, 2020</t>
        </is>
      </c>
    </row>
    <row r="3">
      <c r="A3" s="3" t="inlineStr">
        <is>
          <t>Commitments and Contingencies (Details) [Line Items]</t>
        </is>
      </c>
    </row>
    <row r="4">
      <c r="A4" s="4" t="inlineStr">
        <is>
          <t>Expected volatility</t>
        </is>
      </c>
      <c r="B4" s="4" t="inlineStr">
        <is>
          <t>55.00%</t>
        </is>
      </c>
      <c r="C4" s="4" t="inlineStr">
        <is>
          <t>46.00%</t>
        </is>
      </c>
      <c r="D4" s="4" t="inlineStr">
        <is>
          <t>45.00%</t>
        </is>
      </c>
    </row>
    <row r="5">
      <c r="A5" s="4" t="inlineStr">
        <is>
          <t>Risk-free interest rate</t>
        </is>
      </c>
      <c r="B5" s="4" t="inlineStr">
        <is>
          <t>2.18%</t>
        </is>
      </c>
      <c r="C5" s="4" t="inlineStr">
        <is>
          <t>0.64%</t>
        </is>
      </c>
      <c r="D5" s="4" t="inlineStr">
        <is>
          <t>0.10%</t>
        </is>
      </c>
    </row>
    <row r="6">
      <c r="A6" s="4" t="inlineStr">
        <is>
          <t>Expected life</t>
        </is>
      </c>
      <c r="B6" s="4" t="inlineStr">
        <is>
          <t>5 years</t>
        </is>
      </c>
      <c r="C6" s="4" t="inlineStr">
        <is>
          <t>5 years</t>
        </is>
      </c>
      <c r="D6" s="4" t="inlineStr">
        <is>
          <t>5 years</t>
        </is>
      </c>
    </row>
    <row r="7">
      <c r="A7" s="4" t="inlineStr">
        <is>
          <t>Description of right of first refusal to underwriters</t>
        </is>
      </c>
      <c r="C7" s="4" t="inlineStr">
        <is>
          <t>Subject to certain conditions, the Company granted Maxim, for a period of 18 months after the date of the consummation of the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 for our initial public offering.</t>
        </is>
      </c>
    </row>
    <row r="8">
      <c r="A8" s="4" t="inlineStr">
        <is>
          <t>Options Held [Member]</t>
        </is>
      </c>
    </row>
    <row r="9">
      <c r="A9" s="3" t="inlineStr">
        <is>
          <t>Commitments and Contingencies (Details) [Line Items]</t>
        </is>
      </c>
    </row>
    <row r="10">
      <c r="A10" s="4" t="inlineStr">
        <is>
          <t>Underwriting agreement, description</t>
        </is>
      </c>
      <c r="C10" s="4" t="inlineStr">
        <is>
          <t>The underwriters is entitled to a cash underwriting discount of six and half percent (6.5%), or $0.65 per unit, of the gross proceeds of the initial public offering. Two and one-half percent (2.5%), or $0.25 per share, is not contingent and has been paid at the closing of the initial public offering. Four percent (4.0%), or $0.40 per unit, is contingent on the closing of a business combination and will be deferred by the underwriters and be placed in the Trust Account. Such deferred amount will only be payable to the underwriters upon closing of a business combination. Further, the deferred amount paid to the underwriters upon the closing of a business combination will be reduced by two percent (2.0%), or $0.20 per unit, for each unit that is redeemed by shareholders in connection with the business combination. If the business combination is not consummated, the deferred amount will be forfeited by the underwriters. The underwriters will not be entitled to any interest accrued on the deferred amount.</t>
        </is>
      </c>
    </row>
    <row r="11">
      <c r="A11" s="4" t="inlineStr">
        <is>
          <t>Options sold, value</t>
        </is>
      </c>
      <c r="C11" s="6" t="n">
        <v>100</v>
      </c>
    </row>
    <row r="12">
      <c r="A12" s="4" t="inlineStr">
        <is>
          <t>Options to purchase units</t>
        </is>
      </c>
      <c r="C12" s="5" t="n">
        <v>276000</v>
      </c>
    </row>
    <row r="13">
      <c r="A13" s="4" t="inlineStr">
        <is>
          <t>Price per unit</t>
        </is>
      </c>
      <c r="C13" s="7" t="n">
        <v>11.5</v>
      </c>
    </row>
    <row r="14">
      <c r="A14" s="4" t="inlineStr">
        <is>
          <t>Option expiry</t>
        </is>
      </c>
      <c r="C14" s="4" t="inlineStr">
        <is>
          <t>May 13,
		2024</t>
        </is>
      </c>
    </row>
    <row r="15">
      <c r="A15" s="4" t="inlineStr">
        <is>
          <t>Cash receipt</t>
        </is>
      </c>
      <c r="C15" s="6" t="n">
        <v>100</v>
      </c>
    </row>
    <row r="16">
      <c r="A16" s="4" t="inlineStr">
        <is>
          <t>Fair value of unit purchase option</t>
        </is>
      </c>
      <c r="C16" s="6" t="n">
        <v>747960</v>
      </c>
    </row>
    <row r="17">
      <c r="A17" s="4" t="inlineStr">
        <is>
          <t>Fair value per unit</t>
        </is>
      </c>
      <c r="C17" s="7" t="n">
        <v>2.71</v>
      </c>
    </row>
    <row r="18">
      <c r="A18" s="4" t="inlineStr">
        <is>
          <t>Expected volatility</t>
        </is>
      </c>
      <c r="C18" s="4" t="inlineStr">
        <is>
          <t>35.00%</t>
        </is>
      </c>
    </row>
    <row r="19">
      <c r="A19" s="4" t="inlineStr">
        <is>
          <t>Risk-free interest rate</t>
        </is>
      </c>
      <c r="C19" s="4" t="inlineStr">
        <is>
          <t>2.18%</t>
        </is>
      </c>
    </row>
    <row r="20">
      <c r="A20" s="4" t="inlineStr">
        <is>
          <t>Expected life</t>
        </is>
      </c>
      <c r="C20"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Subsequent Events (Details)</t>
        </is>
      </c>
      <c r="B1" s="2" t="inlineStr">
        <is>
          <t>May 11, 2021USD ($)</t>
        </is>
      </c>
    </row>
    <row r="2">
      <c r="A2" s="4" t="inlineStr">
        <is>
          <t>Subsequent Event [Member]</t>
        </is>
      </c>
    </row>
    <row r="3">
      <c r="A3" s="3" t="inlineStr">
        <is>
          <t>Subsequent Events (Details) [Line Items]</t>
        </is>
      </c>
    </row>
    <row r="4">
      <c r="A4" s="4" t="inlineStr">
        <is>
          <t>Aggregate principal amount</t>
        </is>
      </c>
      <c r="B4" s="6" t="n">
        <v>594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and Comprehensive (Loss) Income - USD ($)</t>
        </is>
      </c>
      <c r="B1" s="2" t="inlineStr">
        <is>
          <t>3 Months Ended</t>
        </is>
      </c>
    </row>
    <row r="2">
      <c r="B2" s="2" t="inlineStr">
        <is>
          <t>Mar. 31, 2021</t>
        </is>
      </c>
      <c r="C2" s="2" t="inlineStr">
        <is>
          <t>Mar. 31, 2020</t>
        </is>
      </c>
    </row>
    <row r="3">
      <c r="A3" s="3" t="inlineStr">
        <is>
          <t>Income Statement [Abstract]</t>
        </is>
      </c>
    </row>
    <row r="4">
      <c r="A4" s="4" t="inlineStr">
        <is>
          <t>Formation, general and administrative expenses</t>
        </is>
      </c>
      <c r="B4" s="6" t="n">
        <v>-133043</v>
      </c>
      <c r="C4" s="6" t="n">
        <v>-132978</v>
      </c>
    </row>
    <row r="5">
      <c r="A5" s="4" t="inlineStr">
        <is>
          <t>Total operating expenses</t>
        </is>
      </c>
      <c r="B5" s="5" t="n">
        <v>-133043</v>
      </c>
      <c r="C5" s="5" t="n">
        <v>-132978</v>
      </c>
    </row>
    <row r="6">
      <c r="A6" s="3" t="inlineStr">
        <is>
          <t>Other (expense) income</t>
        </is>
      </c>
    </row>
    <row r="7">
      <c r="A7" s="4" t="inlineStr">
        <is>
          <t>Change in fair value of warrant liabilities</t>
        </is>
      </c>
      <c r="B7" s="5" t="n">
        <v>-10000</v>
      </c>
      <c r="C7" s="5" t="n">
        <v>40000</v>
      </c>
    </row>
    <row r="8">
      <c r="A8" s="4" t="inlineStr">
        <is>
          <t>Dividend income</t>
        </is>
      </c>
      <c r="B8" s="5" t="n">
        <v>563</v>
      </c>
      <c r="C8" s="5" t="n">
        <v>32</v>
      </c>
    </row>
    <row r="9">
      <c r="A9" s="4" t="inlineStr">
        <is>
          <t>Foreign exchange gain</t>
        </is>
      </c>
      <c r="C9" s="5" t="n">
        <v>153</v>
      </c>
    </row>
    <row r="10">
      <c r="A10" s="4" t="inlineStr">
        <is>
          <t>Interest income</t>
        </is>
      </c>
      <c r="B10" s="5" t="n">
        <v>10676</v>
      </c>
      <c r="C10" s="5" t="n">
        <v>22</v>
      </c>
    </row>
    <row r="11">
      <c r="A11" s="4" t="inlineStr">
        <is>
          <t>Total other income, net</t>
        </is>
      </c>
      <c r="B11" s="5" t="n">
        <v>1239</v>
      </c>
      <c r="C11" s="5" t="n">
        <v>40207</v>
      </c>
    </row>
    <row r="12">
      <c r="A12" s="4" t="inlineStr">
        <is>
          <t>Loss before income taxes</t>
        </is>
      </c>
      <c r="B12" s="5" t="n">
        <v>-131804</v>
      </c>
      <c r="C12" s="5" t="n">
        <v>-92771</v>
      </c>
    </row>
    <row r="13">
      <c r="A13" s="4" t="inlineStr">
        <is>
          <t>Income taxes</t>
        </is>
      </c>
      <c r="B13" s="4" t="inlineStr">
        <is>
          <t xml:space="preserve"> </t>
        </is>
      </c>
      <c r="C13" s="4" t="inlineStr">
        <is>
          <t xml:space="preserve"> </t>
        </is>
      </c>
    </row>
    <row r="14">
      <c r="A14" s="4" t="inlineStr">
        <is>
          <t>NET LOSS</t>
        </is>
      </c>
      <c r="B14" s="5" t="n">
        <v>-131804</v>
      </c>
      <c r="C14" s="5" t="n">
        <v>-92771</v>
      </c>
    </row>
    <row r="15">
      <c r="A15" s="4" t="inlineStr">
        <is>
          <t>Less: income attributable to ordinary shares subject to redemption</t>
        </is>
      </c>
      <c r="B15" s="5" t="n">
        <v>-8932</v>
      </c>
    </row>
    <row r="16">
      <c r="A16" s="4" t="inlineStr">
        <is>
          <t>Net loss attributable to AGBA Acquisition Limited</t>
        </is>
      </c>
      <c r="B16" s="5" t="n">
        <v>-140736</v>
      </c>
      <c r="C16" s="5" t="n">
        <v>-92771</v>
      </c>
    </row>
    <row r="17">
      <c r="A17" s="4" t="inlineStr">
        <is>
          <t>NET LOSS</t>
        </is>
      </c>
      <c r="B17" s="5" t="n">
        <v>-131804</v>
      </c>
      <c r="C17" s="5" t="n">
        <v>-92771</v>
      </c>
    </row>
    <row r="18">
      <c r="A18" s="3" t="inlineStr">
        <is>
          <t>Other comprehensive income:</t>
        </is>
      </c>
    </row>
    <row r="19">
      <c r="A19" s="4" t="inlineStr">
        <is>
          <t>Unrealized gain on available held for sale securities</t>
        </is>
      </c>
      <c r="B19" s="5" t="n">
        <v>-10173</v>
      </c>
      <c r="C19" s="5" t="n">
        <v>234618</v>
      </c>
    </row>
    <row r="20">
      <c r="A20" s="4" t="inlineStr">
        <is>
          <t>COMPREHENSIVE (LOSS) INCOME</t>
        </is>
      </c>
      <c r="B20" s="6" t="n">
        <v>-141977</v>
      </c>
      <c r="C20" s="6" t="n">
        <v>141847</v>
      </c>
    </row>
    <row r="21">
      <c r="A21" s="4" t="inlineStr">
        <is>
          <t>Basic and diluted weighted average shares outstanding (in Shares)</t>
        </is>
      </c>
      <c r="B21" s="5" t="n">
        <v>2129767</v>
      </c>
      <c r="C21" s="5" t="n">
        <v>1981590</v>
      </c>
    </row>
    <row r="22">
      <c r="A22" s="4" t="inlineStr">
        <is>
          <t>Basic and diluted net loss per share (in Dollars per share)</t>
        </is>
      </c>
      <c r="B22" s="7" t="n">
        <v>-0.07000000000000001</v>
      </c>
      <c r="C22"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6" customWidth="1" min="2" max="2"/>
    <col width="27" customWidth="1" min="3" max="3"/>
    <col width="39" customWidth="1" min="4" max="4"/>
    <col width="40" customWidth="1" min="5" max="5"/>
    <col width="13" customWidth="1" min="6" max="6"/>
  </cols>
  <sheetData>
    <row r="1">
      <c r="A1" s="1" t="inlineStr">
        <is>
          <t>Unaudited Condensed Statement of Changes in Shareholders’ Equity - USD ($)</t>
        </is>
      </c>
      <c r="B1" s="2" t="inlineStr">
        <is>
          <t>Ordinary shares</t>
        </is>
      </c>
      <c r="C1" s="2" t="inlineStr">
        <is>
          <t>Additional paid-in capital</t>
        </is>
      </c>
      <c r="D1" s="2" t="inlineStr">
        <is>
          <t>Accumulated other comprehensive income</t>
        </is>
      </c>
      <c r="E1" s="2" t="inlineStr">
        <is>
          <t>Retained earnings (accumulated deficit)</t>
        </is>
      </c>
      <c r="F1" s="2" t="inlineStr">
        <is>
          <t>Total</t>
        </is>
      </c>
    </row>
    <row r="2">
      <c r="A2" s="4" t="inlineStr">
        <is>
          <t>Balance at Dec. 31, 2019</t>
        </is>
      </c>
      <c r="B2" s="6" t="n">
        <v>1982</v>
      </c>
      <c r="C2" s="6" t="n">
        <v>4704960</v>
      </c>
      <c r="D2" s="6" t="n">
        <v>98103</v>
      </c>
      <c r="E2" s="6" t="n">
        <v>194956</v>
      </c>
      <c r="F2" s="6" t="n">
        <v>5000001</v>
      </c>
    </row>
    <row r="3">
      <c r="A3" s="4" t="inlineStr">
        <is>
          <t>Balance (in Shares) at Dec. 31, 2019</t>
        </is>
      </c>
      <c r="B3" s="5" t="n">
        <v>1981590</v>
      </c>
    </row>
    <row r="4">
      <c r="A4" s="4" t="inlineStr">
        <is>
          <t>Change in ordinary shares subject to possible redemption</t>
        </is>
      </c>
      <c r="B4" s="6" t="n">
        <v>6</v>
      </c>
      <c r="C4" s="5" t="n">
        <v>-141853</v>
      </c>
      <c r="D4" s="4" t="inlineStr">
        <is>
          <t xml:space="preserve"> </t>
        </is>
      </c>
      <c r="E4" s="4" t="inlineStr">
        <is>
          <t xml:space="preserve"> </t>
        </is>
      </c>
      <c r="F4" s="5" t="n">
        <v>-141847</v>
      </c>
    </row>
    <row r="5">
      <c r="A5" s="4" t="inlineStr">
        <is>
          <t>Change in ordinary shares subject to possible redemption (in Shares)</t>
        </is>
      </c>
      <c r="B5" s="5" t="n">
        <v>6075</v>
      </c>
    </row>
    <row r="6">
      <c r="A6" s="4" t="inlineStr">
        <is>
          <t>Unrealized holding gain on available-for-sales securities</t>
        </is>
      </c>
      <c r="B6" s="4" t="inlineStr">
        <is>
          <t xml:space="preserve"> </t>
        </is>
      </c>
      <c r="C6" s="4" t="inlineStr">
        <is>
          <t xml:space="preserve"> </t>
        </is>
      </c>
      <c r="D6" s="5" t="n">
        <v>234618</v>
      </c>
      <c r="E6" s="4" t="inlineStr">
        <is>
          <t xml:space="preserve"> </t>
        </is>
      </c>
      <c r="F6" s="5" t="n">
        <v>234618</v>
      </c>
    </row>
    <row r="7">
      <c r="A7" s="4" t="inlineStr">
        <is>
          <t>Net loss for the period</t>
        </is>
      </c>
      <c r="B7" s="4" t="inlineStr">
        <is>
          <t xml:space="preserve"> </t>
        </is>
      </c>
      <c r="C7" s="4" t="inlineStr">
        <is>
          <t xml:space="preserve"> </t>
        </is>
      </c>
      <c r="D7" s="4" t="inlineStr">
        <is>
          <t xml:space="preserve"> </t>
        </is>
      </c>
      <c r="E7" s="5" t="n">
        <v>-92771</v>
      </c>
      <c r="F7" s="5" t="n">
        <v>-92771</v>
      </c>
    </row>
    <row r="8">
      <c r="A8" s="4" t="inlineStr">
        <is>
          <t>Balance at Mar. 31, 2020</t>
        </is>
      </c>
      <c r="B8" s="6" t="n">
        <v>1988</v>
      </c>
      <c r="C8" s="5" t="n">
        <v>4563107</v>
      </c>
      <c r="D8" s="5" t="n">
        <v>332721</v>
      </c>
      <c r="E8" s="5" t="n">
        <v>47815</v>
      </c>
      <c r="F8" s="5" t="n">
        <v>5000001</v>
      </c>
    </row>
    <row r="9">
      <c r="A9" s="4" t="inlineStr">
        <is>
          <t>Balance (in Shares) at Mar. 31, 2020</t>
        </is>
      </c>
      <c r="B9" s="5" t="n">
        <v>1987665</v>
      </c>
    </row>
    <row r="10">
      <c r="A10" s="4" t="inlineStr">
        <is>
          <t>Balance at Dec. 31, 2020</t>
        </is>
      </c>
      <c r="B10" s="6" t="n">
        <v>2130</v>
      </c>
      <c r="C10" s="5" t="n">
        <v>4830168</v>
      </c>
      <c r="D10" s="5" t="n">
        <v>10173</v>
      </c>
      <c r="E10" s="5" t="n">
        <v>157530</v>
      </c>
      <c r="F10" s="5" t="n">
        <v>5000001</v>
      </c>
    </row>
    <row r="11">
      <c r="A11" s="4" t="inlineStr">
        <is>
          <t>Balance (in Shares) at Dec. 31, 2020</t>
        </is>
      </c>
      <c r="B11" s="5" t="n">
        <v>2129767</v>
      </c>
    </row>
    <row r="12">
      <c r="A12" s="4" t="inlineStr">
        <is>
          <t>Change in ordinary shares subject to possible redemption</t>
        </is>
      </c>
      <c r="B12" s="6" t="n">
        <v>58</v>
      </c>
      <c r="C12" s="5" t="n">
        <v>141919</v>
      </c>
      <c r="D12" s="4" t="inlineStr">
        <is>
          <t xml:space="preserve"> </t>
        </is>
      </c>
      <c r="E12" s="4" t="inlineStr">
        <is>
          <t xml:space="preserve"> </t>
        </is>
      </c>
      <c r="F12" s="5" t="n">
        <v>141977</v>
      </c>
    </row>
    <row r="13">
      <c r="A13" s="4" t="inlineStr">
        <is>
          <t>Change in ordinary shares subject to possible redemption (in Shares)</t>
        </is>
      </c>
      <c r="B13" s="5" t="n">
        <v>58731</v>
      </c>
    </row>
    <row r="14">
      <c r="A14" s="4" t="inlineStr">
        <is>
          <t>Unrealized holding gain on available-for-sales securities</t>
        </is>
      </c>
      <c r="B14" s="4" t="inlineStr">
        <is>
          <t xml:space="preserve"> </t>
        </is>
      </c>
      <c r="C14" s="4" t="inlineStr">
        <is>
          <t xml:space="preserve"> </t>
        </is>
      </c>
      <c r="D14" s="5" t="n">
        <v>482</v>
      </c>
      <c r="E14" s="4" t="inlineStr">
        <is>
          <t xml:space="preserve"> </t>
        </is>
      </c>
      <c r="F14" s="5" t="n">
        <v>482</v>
      </c>
    </row>
    <row r="15">
      <c r="A15" s="4" t="inlineStr">
        <is>
          <t>Realized holding loss on available-for-sale securities</t>
        </is>
      </c>
      <c r="D15" s="5" t="n">
        <v>-10655</v>
      </c>
      <c r="F15" s="5" t="n">
        <v>-10655</v>
      </c>
    </row>
    <row r="16">
      <c r="A16" s="4" t="inlineStr">
        <is>
          <t>Net loss for the period</t>
        </is>
      </c>
      <c r="B16" s="4" t="inlineStr">
        <is>
          <t xml:space="preserve"> </t>
        </is>
      </c>
      <c r="C16" s="4" t="inlineStr">
        <is>
          <t xml:space="preserve"> </t>
        </is>
      </c>
      <c r="D16" s="4" t="inlineStr">
        <is>
          <t xml:space="preserve"> </t>
        </is>
      </c>
      <c r="E16" s="5" t="n">
        <v>-131804</v>
      </c>
      <c r="F16" s="5" t="n">
        <v>-131804</v>
      </c>
    </row>
    <row r="17">
      <c r="A17" s="4" t="inlineStr">
        <is>
          <t>Balance at Mar. 31, 2021</t>
        </is>
      </c>
      <c r="B17" s="6" t="n">
        <v>2188</v>
      </c>
      <c r="C17" s="6" t="n">
        <v>4972087</v>
      </c>
      <c r="D17" s="4" t="inlineStr">
        <is>
          <t xml:space="preserve"> </t>
        </is>
      </c>
      <c r="E17" s="6" t="n">
        <v>25726</v>
      </c>
      <c r="F17" s="6" t="n">
        <v>5000001</v>
      </c>
    </row>
    <row r="18">
      <c r="A18" s="4" t="inlineStr">
        <is>
          <t>Balance (in Shares) at Mar. 31, 2021</t>
        </is>
      </c>
      <c r="B18" s="5" t="n">
        <v>2188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131804</v>
      </c>
      <c r="C4" s="6" t="n">
        <v>-92771</v>
      </c>
    </row>
    <row r="5">
      <c r="A5" s="3" t="inlineStr">
        <is>
          <t>Adjustments to reconcile net loss to net cash used in operating activities</t>
        </is>
      </c>
    </row>
    <row r="6">
      <c r="A6" s="4" t="inlineStr">
        <is>
          <t>Change in fair value of warrant liabilities</t>
        </is>
      </c>
      <c r="B6" s="5" t="n">
        <v>10000</v>
      </c>
      <c r="C6" s="5" t="n">
        <v>-40000</v>
      </c>
    </row>
    <row r="7">
      <c r="A7" s="4" t="inlineStr">
        <is>
          <t>Interest income earned in cash and investments held in trust account</t>
        </is>
      </c>
      <c r="B7" s="5" t="n">
        <v>-11239</v>
      </c>
      <c r="C7" s="5" t="n">
        <v>-32</v>
      </c>
    </row>
    <row r="8">
      <c r="A8" s="3" t="inlineStr">
        <is>
          <t>Change in operating assets and liabilities:</t>
        </is>
      </c>
    </row>
    <row r="9">
      <c r="A9" s="4" t="inlineStr">
        <is>
          <t>Decrease in prepayments</t>
        </is>
      </c>
      <c r="B9" s="5" t="n">
        <v>23771</v>
      </c>
      <c r="C9" s="5" t="n">
        <v>19512</v>
      </c>
    </row>
    <row r="10">
      <c r="A10" s="4" t="inlineStr">
        <is>
          <t>Decrease increase in accrued liabilities</t>
        </is>
      </c>
      <c r="B10" s="5" t="n">
        <v>-24034</v>
      </c>
      <c r="C10" s="5" t="n">
        <v>-1286</v>
      </c>
    </row>
    <row r="11">
      <c r="A11" s="4" t="inlineStr">
        <is>
          <t>Cash used in operating activities</t>
        </is>
      </c>
      <c r="B11" s="5" t="n">
        <v>-133306</v>
      </c>
      <c r="C11" s="5" t="n">
        <v>-114577</v>
      </c>
    </row>
    <row r="12">
      <c r="A12" s="3" t="inlineStr">
        <is>
          <t>Cash flows from financing activities</t>
        </is>
      </c>
    </row>
    <row r="13">
      <c r="A13" s="4" t="inlineStr">
        <is>
          <t>Advance from a related party</t>
        </is>
      </c>
      <c r="B13" s="5" t="n">
        <v>30871</v>
      </c>
      <c r="C13" s="5" t="n">
        <v>42001</v>
      </c>
    </row>
    <row r="14">
      <c r="A14" s="4" t="inlineStr">
        <is>
          <t>Net cash provided by financing activities</t>
        </is>
      </c>
      <c r="B14" s="5" t="n">
        <v>30871</v>
      </c>
      <c r="C14" s="5" t="n">
        <v>42001</v>
      </c>
    </row>
    <row r="15">
      <c r="A15" s="4" t="inlineStr">
        <is>
          <t>NET CHANGE IN CASH</t>
        </is>
      </c>
      <c r="B15" s="5" t="n">
        <v>-102435</v>
      </c>
      <c r="C15" s="5" t="n">
        <v>-72576</v>
      </c>
    </row>
    <row r="16">
      <c r="A16" s="4" t="inlineStr">
        <is>
          <t>Cash, beginning of period</t>
        </is>
      </c>
      <c r="B16" s="5" t="n">
        <v>672443</v>
      </c>
      <c r="C16" s="5" t="n">
        <v>929335</v>
      </c>
    </row>
    <row r="17">
      <c r="A17" s="4" t="inlineStr">
        <is>
          <t>Cash, end of period</t>
        </is>
      </c>
      <c r="B17" s="5" t="n">
        <v>570008</v>
      </c>
      <c r="C17" s="5" t="n">
        <v>856759</v>
      </c>
    </row>
    <row r="18">
      <c r="A18" s="3" t="inlineStr">
        <is>
          <t>SUPPLEMENTAL DISCLOSURE OF NON-CASH FINANCING ACTIVITIES:</t>
        </is>
      </c>
    </row>
    <row r="19">
      <c r="A19" s="4" t="inlineStr">
        <is>
          <t>Unrealized (loss) gain on Trust Account</t>
        </is>
      </c>
      <c r="B19" s="5" t="n">
        <v>-10173</v>
      </c>
      <c r="C19" s="5" t="n">
        <v>234618</v>
      </c>
    </row>
    <row r="20">
      <c r="A20" s="4" t="inlineStr">
        <is>
          <t>Changes in ordinary shares subject to conversion</t>
        </is>
      </c>
      <c r="B20" s="5" t="n">
        <v>141977</v>
      </c>
      <c r="C20" s="5" t="n">
        <v>-141847</v>
      </c>
    </row>
    <row r="21">
      <c r="A21" s="4" t="inlineStr">
        <is>
          <t>Proceeds of a promissory note deposited in Trust Account by a founder shareholder</t>
        </is>
      </c>
      <c r="B21" s="5" t="n">
        <v>594467</v>
      </c>
      <c r="C21" s="4" t="inlineStr">
        <is>
          <t xml:space="preserve"> </t>
        </is>
      </c>
    </row>
    <row r="22">
      <c r="A22" s="4" t="inlineStr">
        <is>
          <t>Cash payout to shareholders directly released from trust account due to share redemption</t>
        </is>
      </c>
      <c r="B22" s="6" t="n">
        <v>6680520</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1</t>
        </is>
      </c>
    </row>
    <row r="3">
      <c r="A3" s="3" t="inlineStr">
        <is>
          <t>Accounting Policies [Abstract]</t>
        </is>
      </c>
    </row>
    <row r="4">
      <c r="A4" s="4" t="inlineStr">
        <is>
          <t>ORGANIZATION AND BUSINESS BACKGROUND</t>
        </is>
      </c>
      <c r="B4" s="4" t="inlineStr">
        <is>
          <t>NOTE
1 – ORGANIZATION AND BUSINESS BACKGROUND AGBA
Acquisition Limited (the “Company”) is a newly organized blank check company incorporated on October 8, 2018,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n “initial business combination”). Although the Company is not limited to a particular
geographic region, the Company intends to focus on operating businesses in the healthcare, education, entertainment and financial services
sectors that have their principal operations in China.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Company’s entire activity from inception up to March 31, 2021 was in preparation for the initial public offering. Since the initial
public offering, the Company’s activity has been limited to the evaluation of business combination candidates. The Company has
selected December 31 as its fiscal year end and tax year end. Financing The
registration statement for the Company’s initial public offering (the “Public Offering” as described in Note 3) was
declared effective by the United States Securities and Exchange Commission (“SEC”) on May 13, 2019. The Company consummated
the Public Offering on May 16, 2019 of 4,600,000 units at $10.00 per unit (the “Public Units’) and sold to the Sponsor to
purchase 225,000 units at $10 per unit. The Company received net proceeds of $46,716,219. The Company incurred $2,559,729 in initial
public offering related costs, including $2,175,948 of underwriting fees and $383,781 of initial public offering costs. Trust
Account Upon
the closing of the Public Offering and the private placement, $46,000,000 was placed in a trust account (the “Trust Account”)
with Continental Stock Transfer &amp; Trust Company acting as trustee. The funds held in the Trust Account can be invested in United
States government treasury bills, bonds or notes, having a maturity of 185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21 months from the closing of the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As
set forth in the memorandum of association, the objects for which are established are unrestricted and the Company shall have full power
and authority to carry out any object not prohibited by the Companies Law or as the same may be revised from time to time, or any other
law of the British Virgin Islands. The
Company’s amended and restated memorandum and articles of association contains provisions designed to provide certain rights and
protections to our ordinary shareholders prior to the consummation of the initial business combination. These provisions cannot be amended
without the approval of 65% (or 50% if approved in connection with the initial business combination) of the Company’s outstanding
ordinary shares attending and voting on such amendment. The Company’s initial shareholders, who will beneficially own 20.0% of
ordinary shares upon the closing of this offering (assuming they do not purchase any units in this offering), will participate in any
vote to amend the amended and restated memorandum and articles of association and will have the discretion to vote in any manner they
choose. Prior to the initial business combination, if the Company seek to amend any provisions of the amended and restated memorandum
and articles of association relating to shareholders’ rights or pre-business combination activity, the Company will provide dissenting
public shareholders with the opportunity to redeem their public shares in connection with any such vote on any proposed amendments to
the amended and restated memorandum and articles of association. The Company and the directors and officers have agreed not to propose
any amendment to the amended and restated memorandum and articles of association that would affect the substance and timing of the Company’s
obligation to redeem the public shares if the Company are unable to consummate the initial business combination within 12 months (or
21 months, as applicable) from the closing of this offering. The Company’s initial shareholders have agreed to waive any redemption
rights with respect to any insider shares and any public shares they may hold in connection with any vote to amend our amended and restated
memorandum and articles of association prior to our initial business combination.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Distinguishing
Liabilities from Equity.” The Company will proceed with a Business Combination only if it will have net tangible assets of at least
$5,000,001 upon consummation of the Business Combination and, solely if shareholder approval is sought, a majority of the outstanding
common shares of the Company voted are voted in favor of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5% or more of the common shares sold in the Public Offering. Accordingly, all shares purchased by a holder in excess of 25% of the
shares sold in the Public Offering will not be converted to cash. In connection with any shareholder vote required to approve any Business
Combination, the Initial Shareholders will agree (i) to vote any of their respective shares, including the common shares sold to the
Initial Shareholders in connection with the organization of the Company (the “Initial Shares”), common shares included in
the Private Units to be sold in the Private Placement, and any common shares which were initially issued in connection with the Public
Offering, whether acquired in or after the effective date of the Public Offering, in favor of the initial Business Combination and (ii)
not to convert such respective shares into a pro rata portion of the Trust Account or seek to sell their shares in connection with any
tender offer the Company engages in. Liquidation If
the Company does not complete a business combination within 30 months from the consummation of the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if the Company anticipate that the Company may not be able to consummate its initial business combination within
12 months, the Company may, but are not obligated to, extend the period of time to consummate a business combination six times (including
three times approved by shareholders on February 5, 2021 by an additional three months each time (for a total of up to 30 months to complete
a Business Combination). As of the date of this report, the Company has extended five times the period of time to consummate a business
combination until August 16, 2021. Pursuant to the terms of the amended and restated memorandum and articles of association and the trust
agreement entered into between the Company and Continental Stock Transfer &amp; Trust Company, LLC on the date of this prospectus, in
order to extend the time available for the Company to consummate our initial business combination, the Company’s insiders or their
affiliates or designees, upon five days advance notice prior to the applicable deadline, must deposit into the trust account $594,467
or $0.15,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our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the Company’s insiders five days prior to the applicable
deadline of their intent to effect an extension, the Company intend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our initial business combination. To the extent that
some, but not all, of the Company’s insiders, decide to extend the period of time to consummate the Company initial business combination,
such insiders (or their affiliates or designees) may deposit the entire amount required. If the Company is unable to consummate the Company’s
initial business combination within such time perio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S</t>
        </is>
      </c>
      <c r="B4" s="4" t="inlineStr">
        <is>
          <t>NOTE
2. REVISION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provisions that provided for potential changes
to the settlement amounts dependent upon the characteristics of the holder of the warrant, which terms are similar to those contained
in the warrant agreement governing the Company’s warrants. As a result of the SEC Statement, the Company reevaluated the accounting
treatment of the 225,000 warrants that were issued to the Company’s sponsor in a private placement that closed concurrently
with the closing of the Initial Public Offering (the “Private Warrants”). The Company previously accounted for the Private
Warrants as components of equity. In
further consideration of the guidance in Accounting Standards Codification (“ASC”) 815-40, Derivatives and Hedging —
Contracts in Entity’s Own Equity (“ASC 815”), the Company concluded that a provision in the warrant agreement related
to certain transfer provisions precludes the Private Warrants from being accounted for as components of equity. As the Private Warrants
meet the definition of a derivative as contemplated in ASC 815, the Private Warrants should be recorded as derivative liabilities on
the balance sheet and measured at fair value at inception (on the date of the Initial Public Offering) and at each reporting date in
accordance with ASC 820, Fair Value Measurement, with changes in fair value recognized in the Statements of Operations in the period
of change. The
following tables summarize the effect of the revision on each financial statement line item as of the dates, and for the period, indicated:
As
Previously As
Reported Adjustments Revised
Balance
sheet as of May 16, 2019
Warrant
Liabilities $ - $ 550,000 $ 550,000
Total
Liabilities 1,451,012 550,000 2,001,012
Ordinary
Shares Subject to Possible Redemption 40,702,622 (550,000 ) 40,152,622
Ordinary
Shares 5,975 (4,015 ) 1,960
Additional
Paid-in Capital 5,006,775 4,015 5,010,790
Balance
sheet as of June 30, 2019 (unaudited)
Warrant
Liabilities $ - $ 530,000 $ 530,000
Total
Liabilities 1,494,878 530,000 2,024,878
Ordinary
Shares Subject to Possible Redemption 40,749,738 (530,000 ) 40,219,738
Ordinary
shares 1,914 53 1,967
Additional
Paid-in Capital 4,963,720 (20,053 ) 4,943,667
Retained
Earnings (Accumulated Deficit) (127,819 ) 20,000 (107,819 )
Balance
sheet as of September 30, 2019 (unaudited)
Warrant
Liabilities $ - $ 510,000 $ 510,000
Total
Liabilities 1,543,756 510,000 2,053,756
Ordinary
Shares Subject to Possible Redemption 40,874,479 (510,000 ) 40,364,479
Ordinary
Shares 1,925 50 1,975
Additional
Paid-in Capital 4,838,968 (40,050 ) 4,798,918
Retained
Earnings (Accumulated Deficit) (264,436 ) 40,000 (224,436 )
Balance
sheet as of December 31, 2019
Warrant
Liabilities $ - $ 520,000 $ 520,000
Total
Liabilities 1,580,896 520,000 2,100,896
Ordinary
Shares Subject to Possible Redemption 40,978,430 (520,000 ) 40,458,430
Ordinary
Shares 1,930 52 1,982
Additional
Paid-in Capital 4,735,012 (30,052 ) 4,704,960
Retained
Earnings 164,956 30,000 194,956
As
Previously As
Reported Adjustments Revised
Balance sheet as of March 31, 2020 (unaudited)
Warrant Liabilities $ - $ 480,000 $ 480,000
Total Liabilities 1,621,611 480,000 2,101,611
Ordinary Shares Subject to Possible Redemption 41,080,277 (480,000 ) 40,600,277
Ordinary Shares 1,941 47 1,988
Additional Paid-in Capital 4,633,154 (70,047 ) 4,563,107
Retained Earnings 32,185 70,000 102,185
Balance sheet as of June 30, 2020 (unaudited)
Warrant Liabilities $ - $ 430,000 $ 430,000
Total Liabilities 1,711,966 430,000 2,141,966
Ordinary Shares Subject to Possible Redemption 41,008,207 (430,000 ) 40,578,207
Ordinary Shares 1,988 41 2,029
Additional Paid-in Capital 4,705,177 (120,041 ) 4,585,136
Retained Earnings 292,836 120,000 412,836
Balance sheet as of September 30, 2020 (unaudited)
Warrant Liabilities $ - $ 400,000 $ 400,000
Total Liabilities 2,205,871 400,000 2,605,871
Ordinary Shares Subject to Possible Redemption 40,931,736 (400,000 ) 40,531,736
Ordinary Shares 2,034 39 2,073
Additional Paid-in Capital 4,781,602 (150,039 ) 4,631,563
Retained Earnings 206,149 150,000 356,149
Balance sheet as of December 31, 2020
Warrant Liabilities $ - $ 390,000 $ 390,000
Total Liabilities 3,230,972 390,000 3,620,972
Ordinary Shares Subject to Possible Redemption 40,723,074 (390,000 ) 40,333,074
Ordinary Shares 2,093 37 2,130
Additional Paid-in Capital 4,990,205 (160,037 ) 4,830,168
Retained Earnings (Accumulated Deficit) (2,470 ) 160,000 157,530
Statement of Operations for the three months ended June 30, 2019 (unaudited)
Change in fair value of warrant liabilities $ - $ 20,000 $ 20,000
Net income (loss) (115,288 ) 20,000 (95,288 )
Basic and diluted weighted average shares outstanding, Non-redeemable ordinary shares 1,447,398 103,022 1,550,420
Basic and diluted net loss per share, Non-redeemable ordinary shares (0.08 ) 0.02 (0.06 )
Statement of Operations for the six months ended June 30, 2019 (unaudited)
Change in fair value of warrant liabilities $ - $ 20,000 $ 20,000
Net income (loss) (125,303 ) 20,000 (105,303 )
Basic and diluted weighted average shares outstanding, Non-redeemable ordinary shares 934,798 416,518 1,351,316
Basic and diluted net loss per share, Non-redeemable ordinary shares (0.13 ) 0.05 (0.08 )
Statement of Operations for the three months ended September 30, 2019 (unaudited)
Change in fair value of warrant liabilities $ - $ 20,000 $ 20,000
Net income (loss) (136,617 ) 20,000 (116,617 )
Basic and diluted weighted average shares outstanding, Non-redeemable ordinary shares 1,914,343 52,814 1,967,157
Basic and diluted net loss per share, Non-redeemable ordinary shares (0.07 ) 0.01 (0.06 )
Statement of Operations for the nine months ended September 30, 2019 (unaudited)
Change in fair value of warrant liabilities $ - $ 40,000 $ 40,000
Net income (loss) (261,920 ) 40,000 (221,920 )
Basic and diluted weighted average shares outstanding, Non-redeemable ordinary shares 1,264,901 293,951 1,558,852
Basic and diluted net loss per share, Non-redeemable ordinary shares (0.21 ) 0.07 (0.14 )
Statement of Operations for the year ended December 31, 2019
Change in fair value of warrant liabilities $ - $ 30,000 $ 30,000
Net income (loss) 167,472 30,000 197,472
Basic and diluted weighted average shares outstanding, Non-redeemable ordinary shares 1,913,762 (249,922 ) 1,663,840
Basic and diluted net loss per share, Non-redeemable ordinary shares (0.14 ) (0.01 ) 0.12
As
Previously As
Reported Adjustments Revised
Statement
of Operations for the three months ended March 31, 2020 (unaudited)
Change
in fair value of warrant liabilities $ - $ 40,000 $ 40,000
Net
income (loss) (132,771 ) 40,000 (92,771 )
Basic
and diluted weighted average shares outstanding, Non-redeemable ordinary shares 1,930,264 51,326 1,981,590
Basic
and diluted net loss per share, Non-redeemable ordinary shares (0.07 ) 0.02 (0.05 )
Statement
of Operations for the three months ended June 30, 2020 (unaudited)
Change
in fair value of warrant liabilities $ - $ 50,000 $ 50,000
Net
income (loss) 260,651 50,000 310,651
Basic
and diluted weighted average shares outstanding, Non-redeemable ordinary shares 1,919,201 68,464 1,987,665
Basic
and diluted net loss per share, Non-redeemable ordinary shares (0.02 ) 0.03 0.01
Statement
of Operations for the six months ended June 30, 2020 (unaudited)
Change
in fair value of warrant liabilities $ - $ 90,000 $ 90,000
Net
income (loss) 127,880 90,000 217,880
Basic
and diluted weighted average shares outstanding, Non-redeemable ordinary shares 1,924,732 59,896 1,984,628
Basic
and diluted net loss per share, Non-redeemable ordinary shares (0.09 ) 0.06 (0.03 )
Statement
of Operations for the three months ended September 30, 2020 (unaudited)
Change
in fair value of warrant liabilities $ - $ 30,000 $ 30,000
Net
income (loss) (86,687 ) 30,000 (56,687 )
Basic
and diluted weighted average shares outstanding, Non-redeemable ordinary shares 1,987,522 41,812 2,029,334
Basic
and diluted net loss per share, Non-redeemable ordinary shares (0.04 ) 0.01 (0.03 )
Statement
of Operations for the nine months ended September 30, 2020 (unaudited)
Change
in fair value of warrant liabilities $ - $ 120,000 $ 120,000
Net
income (loss) 41,193 120,000 161,193
Basic
and diluted weighted average shares outstanding, Non-redeemable ordinary shares 1,949,489 50,150 1,999,639
Basic
and diluted net loss per share, Non-redeemable ordinary shares (0.13 ) 0.07 (0.06 )
Statement
of Operations for the year ended December 31, 2020
Change
in fair value of warrant liabilities $ - $ 130,000 $ 130,000
Net
income (loss) (167,426 ) 130,000 (37,426 )
Basic
and diluted weighted average shares outstanding, Non-redeemable ordinary shares 2,092,586 (74,586 ) 2,018,000
Basic
and diluted net loss per share, Non-redeemable ordinary shares (0.22 ) 0.06 (0.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 Basis
of presentation These accompanying financial statements have been
prepared in accordance with generally accepted accounting principles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March 31,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for the fiscal year ended December 31, 2020, filed with the SEC on March 26,
2021.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 Cash
and cash equivalents The
Company considers all short-term investments with an original maturity of three months or less when purchased to be cash equivalents.
There were no cash equivalents as of March 31, 2021 and December 31, 2020.
● Cash
and investments held in trust account At
March 31, 2021,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loss) income.
● Warrant
liabilities The
Company accounts for th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are valued using a Black Scholes model.
● Ordinary
shares subject to possible redemption The
Company accounts for its ordinary shares subject to possible redemption in accordance with the guidance in ASC Topic 480 “ Distinguishing
Liabilities from Equity
● Fair
value of financial instruments The
fair value of the Company’s assets and liabilities, which qualify as financial instruments under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March 31, 2021 and December 31, 2020, and indicates the fair value hierarchy of the valuation techniques the Company utilized
to determine such fair value.
March 31,
Quoted Prices
In Active Markets Significant
Other Observable Inputs Significant
Other Unobservable Inputs
Description (Unaudited) (Level
1) (Level
2) (Level
3)
Assets:
U.S.
Treasury Securities held in Trust Account* $ - $ - $ - $ -
Liabilities:
Warrant liabilities $ 400,000 $ - $ - $ 400,000
December 31, Quoted Prices
In Active Markets Significant
Other Observable Inputs Significant
Other Unobservable Inputs
Description (Audited) (Level
1) (Level
2) (Level
3)
Assets:
U.S.
Treasury Securities held in Trust Account* $ 48,249,518 $ 48,249,518 $ - $ -
Liabilities:
Warrant
liabilities $ 390,000 $ - $ - $ 390,000
* included
in cash in the Cash and investments held in trust account on the Company’s balance
sheet.
●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19.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
● Net
loss per share The
Company calculates net income (loss) per share in accordance with ASC Topic 260, “ Earnings per Shar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6:53:42Z</dcterms:created>
  <dcterms:modified xmlns:dcterms="http://purl.org/dc/terms/" xmlns:xsi="http://www.w3.org/2001/XMLSchema-instance" xsi:type="dcterms:W3CDTF">2021-06-16T16:53:42Z</dcterms:modified>
</cp:coreProperties>
</file>